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ummary "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Related Party Agreements and Tr"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Non-compensatory Equity Transac"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Summar_2" sheetId="19" state="visible" r:id="rId19"/>
    <sheet xmlns:r="http://schemas.openxmlformats.org/officeDocument/2006/relationships" name="Basis of Presentation; Summar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Derivative Liabilities (Tables)" sheetId="24" state="visible" r:id="rId24"/>
    <sheet xmlns:r="http://schemas.openxmlformats.org/officeDocument/2006/relationships" name="Commitments and Contingencies (" sheetId="25" state="visible" r:id="rId25"/>
    <sheet xmlns:r="http://schemas.openxmlformats.org/officeDocument/2006/relationships" name="Equity Incentive Plan (Tables)" sheetId="26" state="visible" r:id="rId26"/>
    <sheet xmlns:r="http://schemas.openxmlformats.org/officeDocument/2006/relationships" name="Basis of Presentation; Summar_4" sheetId="27" state="visible" r:id="rId27"/>
    <sheet xmlns:r="http://schemas.openxmlformats.org/officeDocument/2006/relationships" name="Basis of Presentation; Summar_5" sheetId="28" state="visible" r:id="rId28"/>
    <sheet xmlns:r="http://schemas.openxmlformats.org/officeDocument/2006/relationships" name="Basis of Presentation; Summar_6" sheetId="29" state="visible" r:id="rId29"/>
    <sheet xmlns:r="http://schemas.openxmlformats.org/officeDocument/2006/relationships" name="Inventory (Details Narrative)" sheetId="30" state="visible" r:id="rId30"/>
    <sheet xmlns:r="http://schemas.openxmlformats.org/officeDocument/2006/relationships" name="Inventory - Schedule of Invento" sheetId="31" state="visible" r:id="rId31"/>
    <sheet xmlns:r="http://schemas.openxmlformats.org/officeDocument/2006/relationships" name="Property and Equipment - Schedu" sheetId="32" state="visible" r:id="rId32"/>
    <sheet xmlns:r="http://schemas.openxmlformats.org/officeDocument/2006/relationships" name="Accounts Payable and Accrued _3" sheetId="33" state="visible" r:id="rId33"/>
    <sheet xmlns:r="http://schemas.openxmlformats.org/officeDocument/2006/relationships" name="Related Party Agreements and _2" sheetId="34" state="visible" r:id="rId34"/>
    <sheet xmlns:r="http://schemas.openxmlformats.org/officeDocument/2006/relationships" name="Derivative Liabilities (Details" sheetId="35" state="visible" r:id="rId35"/>
    <sheet xmlns:r="http://schemas.openxmlformats.org/officeDocument/2006/relationships" name="Derivative Liabilities - Schedu"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Non-Compensatory Equity Trans_2" sheetId="39" state="visible" r:id="rId39"/>
    <sheet xmlns:r="http://schemas.openxmlformats.org/officeDocument/2006/relationships" name="Equity Incentive Plan (Details " sheetId="40" state="visible" r:id="rId40"/>
    <sheet xmlns:r="http://schemas.openxmlformats.org/officeDocument/2006/relationships" name="Equity Incentive Plan - Schedul" sheetId="41" state="visible" r:id="rId41"/>
    <sheet xmlns:r="http://schemas.openxmlformats.org/officeDocument/2006/relationships" name="Equity Incentive Plan - Summary" sheetId="42" state="visible" r:id="rId42"/>
    <sheet xmlns:r="http://schemas.openxmlformats.org/officeDocument/2006/relationships" name="Equity Incentive Plan - Sched_2" sheetId="43" state="visible" r:id="rId43"/>
    <sheet xmlns:r="http://schemas.openxmlformats.org/officeDocument/2006/relationships" name="Equity Incentive Plan - Sched_3"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23">
  <si>
    <t>Document and Entity Information - shares</t>
  </si>
  <si>
    <t>9 Months Ended</t>
  </si>
  <si>
    <t>Sep. 30, 2018</t>
  </si>
  <si>
    <t>Nov. 14, 2018</t>
  </si>
  <si>
    <t>Document And Entity Information</t>
  </si>
  <si>
    <t>Entity Registrant Name</t>
  </si>
  <si>
    <t>Surna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RNA</t>
  </si>
  <si>
    <t>Document Fiscal Period Focus</t>
  </si>
  <si>
    <t>Q3</t>
  </si>
  <si>
    <t>Document Fiscal Year Focus</t>
  </si>
  <si>
    <t>Condensed Consolidated Balance Sheets (Unaudited) - USD ($)</t>
  </si>
  <si>
    <t>Dec. 31, 2017</t>
  </si>
  <si>
    <t>Current Assets</t>
  </si>
  <si>
    <t>Cash and cash equivalents</t>
  </si>
  <si>
    <t>Accounts receivable (net of allowance for doubtful accounts of $108,949 and $105,267, respectively)</t>
  </si>
  <si>
    <t>Other receivables</t>
  </si>
  <si>
    <t xml:space="preserve"> </t>
  </si>
  <si>
    <t>Inventory, net</t>
  </si>
  <si>
    <t>Prepaid expenses</t>
  </si>
  <si>
    <t>Total Current Assets</t>
  </si>
  <si>
    <t>Noncurrent Assets</t>
  </si>
  <si>
    <t>Property and equipment, net</t>
  </si>
  <si>
    <t>Goodwill</t>
  </si>
  <si>
    <t>Intangible assets, net</t>
  </si>
  <si>
    <t>Deposits</t>
  </si>
  <si>
    <t>Total Noncurrent Assets</t>
  </si>
  <si>
    <t>TOTAL ASSETS</t>
  </si>
  <si>
    <t>CURRENT LIABILITIES</t>
  </si>
  <si>
    <t>Accounts payable and accrued liabilities</t>
  </si>
  <si>
    <t>Deferred revenue</t>
  </si>
  <si>
    <t>Amounts due to shareholders</t>
  </si>
  <si>
    <t>Derivative liability on warrants</t>
  </si>
  <si>
    <t>Total Current Liabilities</t>
  </si>
  <si>
    <t>NONCURRENT LIABILITIES</t>
  </si>
  <si>
    <t>Deferred Rent</t>
  </si>
  <si>
    <t>Total Noncurrent Liabilities</t>
  </si>
  <si>
    <t>TOTAL LIABILITIES</t>
  </si>
  <si>
    <t>SHAREHOLDERS' EQUITY</t>
  </si>
  <si>
    <t>Preferred stock, $0.00001 par value; 150,000,000 shares authorized; 77,220,000 shares issued and outstanding</t>
  </si>
  <si>
    <t>Common stock, $0.00001 par value; 350,000,000 shares authorized; 223,834,604 and 206,248,522 shares issued and outstanding, respectively</t>
  </si>
  <si>
    <t>Additional paid in capital</t>
  </si>
  <si>
    <t>Accumulated deficit</t>
  </si>
  <si>
    <t>Total Shareholders' Equity</t>
  </si>
  <si>
    <t>TOTAL LIABILITIES AND SHAREHOLDERS' EQUITY</t>
  </si>
  <si>
    <t>Condensed Consolidated Balance Sheets (Unaudited) (Parenthetical) - USD ($)</t>
  </si>
  <si>
    <t>Statement of Financial Position [Abstract]</t>
  </si>
  <si>
    <t>Allowance for doubtful account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Income Statement [Abstract]</t>
  </si>
  <si>
    <t>Revenue, net</t>
  </si>
  <si>
    <t>Cost of revenue</t>
  </si>
  <si>
    <t>Gross profit</t>
  </si>
  <si>
    <t>Operating expenses:</t>
  </si>
  <si>
    <t>Advertising and marketing expenses</t>
  </si>
  <si>
    <t>Product development costs</t>
  </si>
  <si>
    <t>Selling, general and administrative expenses</t>
  </si>
  <si>
    <t>Total operating expenses</t>
  </si>
  <si>
    <t>Operating loss</t>
  </si>
  <si>
    <t>Other income (expense):</t>
  </si>
  <si>
    <t>Interest and other income (expense), net</t>
  </si>
  <si>
    <t>Interest expense</t>
  </si>
  <si>
    <t>Amortization of debt discount on convertible promissory notes</t>
  </si>
  <si>
    <t>Loss on extinguishment of debt</t>
  </si>
  <si>
    <t>Gain (loss) on change in derivative liabilities</t>
  </si>
  <si>
    <t>Total other income (expense)</t>
  </si>
  <si>
    <t>Loss before provision for income taxes</t>
  </si>
  <si>
    <t>Income taxes</t>
  </si>
  <si>
    <t>Net loss</t>
  </si>
  <si>
    <t>Loss per common share - basic and dilutive</t>
  </si>
  <si>
    <t>Weighted average number of common shares outstanding, basic and dilutive</t>
  </si>
  <si>
    <t>Condensed Consolidated Statement of Changes in Shareholders' Equity (Unaudited) - 9 months ended Sep. 30, 2018 - USD ($)</t>
  </si>
  <si>
    <t>Preferred Stock [Member]</t>
  </si>
  <si>
    <t>Common Stock [Member]</t>
  </si>
  <si>
    <t>Additional Paid in Capital [Member]</t>
  </si>
  <si>
    <t>Accumulated Deficit [Member]</t>
  </si>
  <si>
    <t>Total</t>
  </si>
  <si>
    <t>Balance at Dec. 31, 2017</t>
  </si>
  <si>
    <t>Balance, shares at Dec. 31, 2017</t>
  </si>
  <si>
    <t>Cumulative effect of changes due to adoption of ASC 606 revenue recognition</t>
  </si>
  <si>
    <t>Adjusted balance January 1, 2018 to reflect adoption of ASC 606</t>
  </si>
  <si>
    <t>Adjusted balance January 1, 2018 to reflect adoption of ASC 606, shares</t>
  </si>
  <si>
    <t>Extinguishment of derivative liability upon exercise of investor warrants</t>
  </si>
  <si>
    <t>Common shares issued on cashless exercise of former director and investor warrants</t>
  </si>
  <si>
    <t>Common shares issued on cashless exercise of former director and investor warrants, shares</t>
  </si>
  <si>
    <t>Common shares issued on exercise of investor warrants and employee options</t>
  </si>
  <si>
    <t>Common shares issued on exercise of investor warrants and employee options, shares</t>
  </si>
  <si>
    <t>Common shares issued on settlement of restricted stock units and award of stock bonuses</t>
  </si>
  <si>
    <t>Common shares issued on settlement of restricted stock units and award of stock bonuses, shares</t>
  </si>
  <si>
    <t>Common shares issued as compensation for services</t>
  </si>
  <si>
    <t>Common shares issued as compensation for services, shares</t>
  </si>
  <si>
    <t>Common shares issued in settlement agreement</t>
  </si>
  <si>
    <t>Common shares issued in settlement agreement, shares</t>
  </si>
  <si>
    <t>Fair value of vested restricted stock units awarded to employees and directors</t>
  </si>
  <si>
    <t>Fair value of vested stock options granted to employees</t>
  </si>
  <si>
    <t>Fair value of vested incentive stock bonuses awarded to employees</t>
  </si>
  <si>
    <t>Common shares issued for cash, net</t>
  </si>
  <si>
    <t>Common shares issued for cash, net, shares</t>
  </si>
  <si>
    <t>Repurchase of common shares from related party</t>
  </si>
  <si>
    <t>Repurchase of common shares from related party, shares</t>
  </si>
  <si>
    <t>Purchase of option to repurchase preferred stock from related party</t>
  </si>
  <si>
    <t>Balance at Sep. 30, 2018</t>
  </si>
  <si>
    <t>Balance, shares at Sep. 30, 2018</t>
  </si>
  <si>
    <t>Condensed Consolidated Statements of Cash Flows (Unaudited) - USD ($)</t>
  </si>
  <si>
    <t>Cash Flows From Operating Activities:</t>
  </si>
  <si>
    <t>Adjustments to reconcile net loss to net cash used in operating activities:</t>
  </si>
  <si>
    <t>Depreciation and intangible asset amortization expense</t>
  </si>
  <si>
    <t>Amortization of debt discounts</t>
  </si>
  <si>
    <t>Amortization of original issue discount on notes payable</t>
  </si>
  <si>
    <t>Gain on change in derivative liabilities</t>
  </si>
  <si>
    <t>Compensation paid in equity</t>
  </si>
  <si>
    <t>Provision for doubtful accounts</t>
  </si>
  <si>
    <t>Provision for excess and obsolete inventory</t>
  </si>
  <si>
    <t>Loss on disposal of other assets</t>
  </si>
  <si>
    <t>Changes in operating assets and liabilities:</t>
  </si>
  <si>
    <t>Accounts and other receivable</t>
  </si>
  <si>
    <t>Inventory</t>
  </si>
  <si>
    <t>Accrued interest</t>
  </si>
  <si>
    <t>Deferred rent</t>
  </si>
  <si>
    <t>Net cash provided by (used in) operating activities</t>
  </si>
  <si>
    <t>Cash Flows From Investing Activities</t>
  </si>
  <si>
    <t>Capitalization of intangible assets</t>
  </si>
  <si>
    <t>Purchases of property and equipment</t>
  </si>
  <si>
    <t>Proceeds from payment of tenant improvement allowance</t>
  </si>
  <si>
    <t>Cash disbursed for equipment held for lease</t>
  </si>
  <si>
    <t>Cash disbursed for lease deposit</t>
  </si>
  <si>
    <t>Payments received on note receivable</t>
  </si>
  <si>
    <t>Net cash provided by (used in) investing activities</t>
  </si>
  <si>
    <t>Cash Flows From Financing Activities</t>
  </si>
  <si>
    <t>Cash proceeds from sale of common stock and warrants</t>
  </si>
  <si>
    <t>Payments on convertible notes payable</t>
  </si>
  <si>
    <t>Proceeds from issuance of notes payable</t>
  </si>
  <si>
    <t>Proceeds from exercises of stock options</t>
  </si>
  <si>
    <t>Proceeds from exercise of investor warrants</t>
  </si>
  <si>
    <t>Payments on loans from shareholders</t>
  </si>
  <si>
    <t>Net cash provided by (used in) financing activities</t>
  </si>
  <si>
    <t>Net (decrease) increase in cash</t>
  </si>
  <si>
    <t>Cash, beginning of period</t>
  </si>
  <si>
    <t>Cash, end of period</t>
  </si>
  <si>
    <t>Supplemental cash flow information:</t>
  </si>
  <si>
    <t>Interest paid</t>
  </si>
  <si>
    <t>Non-cash investing and financial activities:</t>
  </si>
  <si>
    <t>Conversions of promissory notes and accrued interest to common stock</t>
  </si>
  <si>
    <t>Equity issued in settlement</t>
  </si>
  <si>
    <t>Extinguishment of derivative liability on cashless exercise of warrants</t>
  </si>
  <si>
    <t>Unpaid purchases of equipment and other assets</t>
  </si>
  <si>
    <t>Description of Business</t>
  </si>
  <si>
    <t>Accounting Policies [Abstract]</t>
  </si>
  <si>
    <t>Note 1 – Description of Business Surna Inc. (the “Company”)
was incorporated in Nevada on October 15, 2009. The Company develops innovative technologies and products that monitor, control
and or address the energy and resource intensive nature of indoor cannabis cultivation. Currently, the Company’s revenue
stream is derived primarily from supplying industrial technology and products to commercial indoor cannabis cultivation facilities.
Headquartered in Boulder, Colorado, the Company’s engineering and technical team provides solutions that allow growers to
meet the unique demands of a cannabis cultivation environment through precise temperature, humidity, and process controls, energy
and water efficiency, and satisfaction of the evolving code and regulatory requirements being imposed at the state and local levels.
The Company’s objective is to leverage its experience in this space in order to bring value-added climate control solutions
to its customers that help improve their overall crop quality and yield as well as optimize the resource efficiency of their controlled
environment (i.e,. indoor and greenhouses) cultivation facilities. The Company is not involved in the growing, formulation or
sale of cannabis products.</t>
  </si>
  <si>
    <t>Basis of Presentation; Summary of Significant Accounting Policies</t>
  </si>
  <si>
    <t>Note 2 – Basis of Presentation; Summary of Significant
Accounting Policies Financial Statement
Presentation The accompanying unaudited
condensed consolidated financial statements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nine months ended September 30, 2018 are not necessarily indicative of the results that may be expected for the fiscal year ending
December 31, 2018. The balance sheet as of December 31, 2017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17. The notes to the unaudited condensed consolidated financial statements are presented on a going concern basis. Basis of Presentatio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The Company incurred a net loss of approximately $3,928,000 for the
nine months ended September 30, 2018, and had an accumulated deficit of approximately $23,531,000 as of September 30, 2018. Since
inception, the Company has financed its activities principally through debt and equity financing and customer deposits. Management
expects to incur additional losses and cash outflows in the foreseeable future in connection with its operating activitie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lfill its development activities and generating
a level of revenues adequate to support the Company’s cost structure. There
can be no assurance that the Company will be able to raise debt or equity financing in sufficient amounts, when and if needed,
on acceptable terms or at all. If results of operations for 2018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or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 Basis of Consolidation
The condensed consolidated
financial statements include the accounts of the Company and its controlled and wholly-owned subsidiary, Hydro Innovations, LLC
(“Hydro”). Intercompany transactions, profit, and balances are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valuation of derivative liabilities, valuation of intangible
assets, valuation of equity-based compensation, valuation of deferred tax assets and liabilities, warranty accruals, inventory
allowances, AR reserves, and legal contingencies. 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On a Recurring Basis A financial asset’s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On a Non-Recurring Basi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goodwill, the impairment test consists of comparing the fair value, determined using the market value method,
with its carrying amount. An impairment loss would be recognized for the carrying amount in excess of its fair value. The Company
concluded that no impairment relating to intangible assets or goodwill existed at September 30, 2018. Due to their short-term
nature, the carrying values of cash and cash equivalents, accounts receivable, accounts payable, and accrued expenses, approximate
fair value. Revenue Recognition
On January 1, 2018, the
Company adopted Accounting Standards Update (“ASU”) 2014-09 (Topic 606), Revenue from Contracts with Customers The cumulative effect of
the changes made to the condensed consolidated balance sheet for the adoption of the new revenue standard as of January 1, 2018
was as follows:
Balance as of December 31, 2017 Adjustments Due to ASC 606 Balance as of January 1, 2018
Balance Sheet
Liabilities
Deferred Revenue $ 1,011,871 $ (56,912 ) $ 954,959
Shareholders’ Equity
Accumulated deficit $ (19,254,911 ) $ 56,912 $ (19,197,999 ) In accordance with the new
revenue standard’s requirements, the disclosure of the impact of adoption on the condensed consolidated income statements
and balance sheets for the three and nine months ended September 30, 2018 (including insignificant true-up adjustments
related to the first quarter of 2018 which have been reflected in the nine months ended September 30, 2018) was as follows:
For the Three Months Ended Sept 30, 2018 For the Nine Months Ended Sept 30, 2018
As Reported Balances Without Adoption of ASC 606 Effect of Change Higher/ (Lower) As Reported Balances Without Adoption of ASC 606 Effect of Change Higher/ (Lower)
Income Statement
Revenues
Revenues $ 3,324,621 $ 3,342,533 $ (17,912 ) $ 7,387,094 $ 7,404,506 $ (17,412 )
Net loss $ (643,562 ) $ (625,650 ) $ 17,912 $ (3,928,051 ) $ (3,910,639 ) $ 17,412
Balance Sheet
Liabilities
Deferred Revenue $ 555,417 $ 594,917 $ (39,500 ) $ 555,417 $ 594,917 $ (39,500 )
Shareholders’ Equity
Accumulated deficit $ (23,531,018 ) $ (23,570,518 ) $ (39,500 ) $ (23,531,018 ) $ (23,570,518 ) $ (39,500 ) Revenue Recognition Accounting
Policy Summary The Company accounts for
revenue in accordance with the new revenue standard. Under the new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its standalone selling price. Generally, satisfaction
occurs when control of the promised goods are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also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Performance obligations are satisfied
over-time if the customer receives the benefits as the Company performs work, if the customer controls the asset as it is being
produced, or if the product being produced for the customer has no alternative use and the Company has a contractual right to payment.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applies the
practical expedient in ASC 606-10-50-14 and does not disclose information about remaining performance obligations that have original
expected durations of one year or less. Applying the practical expedient in ASC 340-40-25-4, the Company recognizes the incremental
costs of obtaining contracts as an expense when incurred if the amortization period of the assets that the Company otherwise would
have recognized is one year or less. These costs include certain sales commissions and incentives and are included in selling,
general and administrative expenses. ASC 606-10-32-18 allows the Company to not adjust the amount of consideration to be received
in a contract for any significant financing component if the Company expects to receive payment within twelve months of transfer
of control of goods or services. The Company has elected this expedient as it expects all consideration to be received in one year
or less at contract inception. The Company has also elected not to provide the remaining performance obligations disclosures related
to service contracts in accordance with the practical expedient in ASC 606-10-55-18. The Company recognizes revenue in the amount
to which the entity has a right to invoice and has adopted this election to not provide the remaining performance obligations related
to service contracts.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September 30, 2018 and December
31, 2017, the Company had no contract assets. Contract liabilities consist
of advance payments in excess of revenue recognized. The Company’s contract liabilities are recorded as a current liability
in Deferred Revenue in the condensed consolidated balance sheet since the timing of when the Company expects to recognize revenue
is generally less than one year. As of September 30, 2018 and December 31, 2017, the deferred revenue, which was classified as
a current liability, was $555,417 and $1,011,871, respectively. 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awards granted
to non-employees are recorded at the fair value of the consideration received or the fair value of the equity issued, whichever
can be more readily measured, on the measurement date and are subject to periodic adjustment as the underlying share-based awards
vest. Share-based compensation
paid to employees, directors and non-employees totaled $573,931 and $878,964 for the three months ended September 30, 2018 and
2017, respectively, and $2,067,191 and $1,270,933 for the nine months ended September 30, 2018 and 2017, respectively. Share-based compensation expenses are classified
in the condensed consolidated financial statements in the same manner as if such compensation was paid in cash. The following is
a summary of share-based compensation costs included in the condensed consolidated statements of operations for the three and nine
months ended September 30, 2018 and 2017, respectively:
For the Three Months Ended September 30, For the Nine Months Ended September 30,
2018 2017 2018 2017
Share-based compensation expense included in:
Cost of revenue $ 20,311 $ 38,104 $ 99,374 $ 38,104
Advertising and marketing expenses 2,273 7,259 5,398 7,259
Product development costs 1,137 2,640 3,411 2,640
Selling, general and administrative expenses 550,210 830,961 1,959,008 1,222,930
Total share-based compensation expense included in consolidated statement of operations $ 573,931 $ 878,964 $ 2,067,191 $ 1,270,933 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new technological innovations, dependence on key personnel,
protection of proprietary technology, compliance with government regulations, uncertainty of market acceptance of products, product
liability, and the need to obtain financing for operations and capital requirements. As a supplier of services and equipment to
cannabis cultivators, the Company is also subject to risks related to the cannabis industry. Although certain states and Canada,
where the Company sells its products, have legalized medical and/or recreational cannabis, U.S. federal laws continue to prohibit
cannabis in all its forms as well as its derivatives. The enforcement of U.S. federal laws may adversely affect the implementation
of state and local cannabis laws and regulations that permit medical or recreational cannabis and, correspondingly, may adversely
impact the Company’s customers and the Company. The Company’s success is also dependent upon its ability to raise additional
capital and to successfully develop and market its products. 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operating segment
that is dedicated to the manufacture and sale of its products. Recent Accounting Pronouncements In February 2016, the FASB
adopted ASU 2016-02, Leases Codification Improvements to Topic 842, Leases Targeted Improvements to Topic 842, Leases In June 2018, the Financial
Accounting Standards Board (“FASB”) adopted ASU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the Company’s adoption of ASC 606. The Company
is currently evaluating the effect that adopting this new accounting guidance will have on its consolidated results of operations,
cash flows and financial position. In August 2018, the FASB
issued ASU No. 2018-13, Fair Value Measurement (Topic 820) - Disclosure Framework - Changes to the disclosure requirements for
fair value measurement, which modifies the disclosure requirements on fair value measurements in Topic 820. The amendment will
be effective for reporting periods beginning after December 15, 2019, and early adoption is permitted. The Company is currently
assessing the impact of the ASU on the Company’s Condensed Consolidated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Inventory Disclosure [Abstract]</t>
  </si>
  <si>
    <t>Note 3 – Inventory Inventory consisted of the
following:
September 30, December 31,
2018 2017
Finished goods $ 536,512 $ 569,047
Work in progress 10,159 14,348
Raw materials 282,837 262,611
Allowance for excess &amp; obsolete inventory (328,310 ) (323,384 )
Inventory, net $ 501,198 $ 522,622 Overhead expenses of $34,081
and $28,554 were included in the inventory balance as of September 30, 2018 and December 31, 2017, respectively.</t>
  </si>
  <si>
    <t>Property and Equipment</t>
  </si>
  <si>
    <t>Property, Plant and Equipment [Abstract]</t>
  </si>
  <si>
    <t xml:space="preserve">Note 4 – Property and Equipment Property and equipment consisted
of the following:
September 30, December 31,
2018 2017
Furniture and equipment $ 352,434 $ 326,894
Equipment held for lease to related party 176,042 159,806
Vehicles 15,000 15,000
Leasehold improvements 215,193 33,257
758,669 534,957
Accumulated depreciation (228,514 ) (133,601 )
Property and equipment, net $ 530,155 $ 401,356 </t>
  </si>
  <si>
    <t>Accounts Payable and Accrued Liabilities</t>
  </si>
  <si>
    <t>Payables and Accruals [Abstract]</t>
  </si>
  <si>
    <t xml:space="preserve">Note 5 – Accounts Payable and Accrued Liabilities
Accounts payable and accrued liabilities
consisted of the following:
September 30, December 31,
2018 2017
Accounts payable $ 1,561,706 $ 1,159,975
Sales commissions payable 96,525 21,931
Accrued payroll liabilities 146,773 58,557
Product warranty accrual 130,042 105,122
Commercial dispute settlement - 332,418
Other accrued expenses 178,670 291,260
Total $ 2,113,716 $ 1,969,263 </t>
  </si>
  <si>
    <t>Related Party Agreements and Transactions</t>
  </si>
  <si>
    <t>Related Party Transactions [Abstract]</t>
  </si>
  <si>
    <t>Note 6 – Related Party Agreements and Transactions Sterling Pharms Equipment Agreement On May 10, 2017, the Board
approved a three-year equipment, demonstration and product testing agreement between the Company and Sterling Pharms, LLC (“Sterling”),
an entity controlled by Mr. Keen, a principal shareholder of the Company, which operates a Colorado-regulated cannabis cultivation
facility. Under this agreement, the Company agreed to provide to Sterling certain lighting, environmental control, and air sanitation
equipment for use at the Sterling facility in exchange for a quarterly fee of $16,500 from Sterling. Also, under this agreement,
Sterling agreed to allow the Company and its existing and prospective customers to have access to the Sterling facility for demonstration
tours in a working environment, which the Company believes will assist it in the sale of its products. Sterling also agreed to
monitor, test and evaluate the Company’s products installed at the Sterling facility and to collect data and provide feedback
to the Company on the energy and operational efficiency and efficacy of the installed products, which the Company intends to use
to improve, enhance and develop new or additional product features, innovations and technologies. In consideration for access to
the Sterling facility to conduct demonstration tours and for the product testing and data to be provided by Sterling, the Company
will pay Sterling a quarterly fee of $12,000. On March 22, 2018, the Company
and Sterling entered into an amendment of the original agreement to include additional leased equipment and to increase the quarterly
fee payable to the Company to $18,330. The amendment of the original agreement also provided that, upon expiration of the initial
three-year term, either: (i) the leased equipment would be returned to the Company and the agreement would terminate, (ii) Sterling
could purchase the leased equipment at the agreed upon residual value of $81,827, or (iii) Sterling and the Company could agree
to an extension of the original agreement at mutually agreed to quarterly payments to and from the parties. After giving effect to the
amended quarterly equipment lease fees received from Sterling of $18,330 (the “Lease Fee”) and the quarterly demonstration
and testing fees paid to Sterling of $12,000 (the “Demo and Testing Fee”), the Company will receive a net payment of
$6,330 from Sterling each quarter. Sterling accepted delivery
of the remaining leased equipment and completed installation of the equipment at its facility on May 1, 2018. Accordingly, the
term of this agreement, which commenced upon complete installation of the equipment, commenced May 1, 2018 and will expire April
30, 2021. The Company is treating
the equipment rental arrangement and related Lease Fee payment as an operating lease. Accordingly, the equipment held for lease
has been recorded as property and equipment on the balance sheets and will be depreciated over the term of the lease. The Lease
Fee will be recorded as “Interest and other income, net” in the condensed consolidated statements of operations. For
the three and nine months ended September 30, 2018, the Company recorded Lease Fees of $18,330 and $30,550, respectively. The Company will record
the Demo and Testing Fee as operating expenses in the condensed consolidated statements of operations. For the three and nine months
ended September 30, 2018, the Company recorded Demo and Testing Fees of $12,000 and $20,000, respectively. Company Purchase of
Common Stock from Stephen and Brandy Keen On May 29, 2018, the Company
and the Keens entered into a Stock Repurchase Agreement (the “Stock Repurchase Agreement”), pursuant to which the Company
agreed to repurchase from the Keens shares of the Company’s common stock at the Repurchase Price per Share (as defined below)
for a total repurchase price of $400,000 (“Repurchased Shares”). The Company’s obligation to repurchase the Repurchased
Shares was contingent on the closing of a private placement offering to accredited investors of the Company’s common stock,
which occurred during the second quarter of 2018. The Repurchase Price per Share was $0.128, which was equal to 80% of the $0.16
unit price paid by investors in the private placement offering to reflect the estimated value of the warrant included in the unit.
On June 19, 2018, the Company closed the transaction under the Stock Repurchase Agreement and repurchased 3,125,000 shares of the
Company’s common stock from the Keens. Company Option to
Purchase of Preferred Stock from Stephen and Brandy Keen On May 29, 2018, the Company
and the Keens entered into a Preferred Stock Option Agreement under which the Company has the right, but not the obligation, to
acquire all 35,189,669 shares of preferred stock owned by the Keens (the “Preferred Stock”). Pursuant to the Preferred
Stock Option Agreement, upon exercise of the option by the Company, the Company will issue one share of common stock for each
1,000 shares of preferred stock purchased by the Company. The common stock issued upon exercise will be restricted shares. The
option will expire on April 30, 2020. As consideration for the Keens’ grant of the option, the Company paid them $5,000.
As of September 30, 2018, the Company has not exercised this option. See Note 9 and Note 12.</t>
  </si>
  <si>
    <t>Derivative Liabilities</t>
  </si>
  <si>
    <t>Derivative Instruments and Hedging Activities Disclosure [Abstract]</t>
  </si>
  <si>
    <t xml:space="preserve">Note 7 – Derivative Liabilities The Company determined that
certain warrants issued in 2015 qualified as derivative financial instruments. Accordingly, the warrants were recorded as derivative
liabilities and were marked to market at the end of each reporting period. Any change in fair value during the period was recorded
as gain (loss) on change in derivative liabilities in the condensed consolidated statements of operations. During the first quarter
of 2018, all of the outstanding warrants were exercised on a cashless basis and the Company extinguished the derivative liability
of approximately $389,000 and recorded an increase in additional paid-in capital of the same amount. The gain on change in derivative
liabilities presented in the statements of operations for the three and nine months ended September 30, 2018 of $0 and $21,403,
respectively, represent the gain on derivatives through the date of the cashless exercise of the warrants. The following table sets
forth movement in the derivative liability related to the warrants:
Balance December 31, 2017 $ 410,880
Gain on change in derivative liability, net (21,403 )
Balance prior to exercise of associated warrants 389,477
Extinguishment of derivative liability on cashless exercise of associated warrants (389,477 )
Balance September 30, 2018 $ - </t>
  </si>
  <si>
    <t>Commitments and Contingencies</t>
  </si>
  <si>
    <t>Commitments and Contingencies Disclosure [Abstract]</t>
  </si>
  <si>
    <t>Note 8 – Commitments and Contingencies Litigation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Internal Revenue Service
Penalties The Company was penalized
by the Internal Revenue Service (“IRS”) for failure to file its Foreign Form 5471, Information Return of U.S. Persons
with Respect to Certain Foreign Corporations, for the years 2011, 2012 and 2014 on a timely basis. In September 2018, the IRS notified
the Company that it granted an abatement of the full amount of the assessed penalties and interest. No prior accrual was recorded
as management determined the abatement was more likely than not. Building Lease The Company has a lease
agreement for its manufacturing and office space consisting of approximately 18,600 square feet, which commenced on September 29,
2017 and continues through August 31, 2022. The monthly rental rate was $18,979 until August 31, 2018. Beginning September 1, 2018,
the monthly rent increased by 3% and will continue to increase by 3% each year through the end of the lease. The current monthly
rental rate is $19,548. The Company made a security deposit of $51,000 and received a $100,000 tenant allowance for leasehold improvements. The following is a schedule
by years of the minimum future lease payments on the building lease as of September 30, 2018.
Year Ended December 31,
2018 $ 58,645
2019 236,926
2020 244,034
2021 251,355
2022 170,888
Total future minimum lease payments $ 961,848 Total rent under the building
lease is charged to expense over the term of the lease on a straight-line basis, resulting in the same monthly rent expense throughout
the lease. The difference between the rent expense amount and the actual rent paid is recorded to deferred rent on the condensed
consolidated balance sheets. The Company recorded to
deferred rent a credit for the tenant improvements paid for or reimbursed by the landlord during the three and nine months ended
September 30, 2018. Depreciation of the leasehold improvements and amortization of the credit have been determined based on a straight-line
basis over the remaining term of the lease. The amortization of the credit for the tenant improvement allowance will result in
a corresponding reduction in rent expense over the term of the lease.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t>
  </si>
  <si>
    <t>Non-compensatory Equity Transactions</t>
  </si>
  <si>
    <t>Equity [Abstract]</t>
  </si>
  <si>
    <t>Note 9 – Non-compensatory Equity Transactions Private Placement
Offering During the second quarter
of 2018, the Company completed a private placement offering of investment units (the “Units”), at a price of $0.16
per Unit, with certain accredited investors. Each Unit consisted of one share of the Company’s common stock and one warrant
for the purchase of one share of the Company’s common stock. The Company issued a total of 7,562,500 Units for aggregate
proceeds of $1,210,000. No commissions or fees were paid in connection with the offering. The proceeds are being used for working
capital and general corporate purposes, after $400,000 from the proceeds was used to repurchase shares of common stock from the
Keens. The warrants have an exercise
price of $0.25 per share of the common stock underlying each warrant, subject to adjustment as provided in the warrant. The warrants
are exercisable commencing July 1, 2018 until June 30, 2021. The warrant may be exercised only for cash. Each warrant is callable
at the Company’s option, beginning on July 1, 2019 until the expiration date of the warrant, provided the closing price of
the Company’s common stock is $0.40 (subject to adjustment as provided in the warrant) or greater for five consecutive trading
days (the “Call Condition”). Commencing at any time after the date on which the Call Condition is satisfied, the Company
has the right, upon notice to the holders, to redeem the shares of common stock underlying each warrant at a price of $0.01 per
share, but such redemption may not occur earlier than sixty-one (61) days following the date of the receipt of notice by the holder
(the “Redemption Date”). The holder may exercise the warrant (in whole or in part) prior to the Redemption Date at
the Exercise Price. Other Equity Issuances During the nine months ended
September 30, 2018, the Company issued shares of its restricted common stock as follows:
● 100,000 shares upon the exercise of certain warrants by an investor and payment of the exercise price of $15,000;
● 1,498,325 shares upon the exercise of certain warrants by a former director on a cashless exercise basis;
● 1,168,540 shares upon exercise of certain warrants by investors on a cashless exercise basis;
● 800,000 shares in connection with the settlement of a commercial dispute;
● 273,675 shares to consultants as compensation for services rendered;
● 31,562 shares to certain employees under a sales incentive plan; Purchase of Preferred
Stock Option On May 29, 2018, the Company
acquired an option to purchase 35,189,669 shares of preferred stock owned by the Keens. The Company paid the Keens $5,000 for
this option. See Note 6. The Company recorded the purchase price for the option as an increase to accumulated deficit. See Note
12.</t>
  </si>
  <si>
    <t>Equity Incentive Plan</t>
  </si>
  <si>
    <t>Disclosure of Compensation Related Costs, Share-based Payments [Abstract]</t>
  </si>
  <si>
    <t>Note 10 – Equity Incentive Plan On
August 1, 2017, the Board adopted and approved the 2017 Equity Plan in order to attract, motivate, retain, and reward high-quality
executives and other employees, officers, directors, consultants, and other persons who provide services to the Company by enabling
such persons to acquire an equity interest in the Company. Under the 2017 Equity Plan,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50,000,000 shares of the Company’s common
stock (“Plan Shares”) for issuance of equity awards under the 2017 Equity Plan. If any shares subject to an award are
forfeited, expire, or otherwise terminate without issuance of such shares, the shares will, to the extent of such forfeiture, expiration,
or termination, again be available for awards under the 2017 Equity Plan. As
of September 30, 2018, the Company has granted, under the 2017 Equity Plan, awards in the form of RSAs for services rendered by
independent directors and consultants, non-qualified stock options, RSUs and stock bonus awards totaling 41,069,342 shares. Of
these total awards, as of September 30, 2018, (i) awards related to 5,411,666 shares have been forfeited or expired, (ii) 11,896,974
shares have been issued on settlement of vested awards, and (iii) awards related to 23,760,702 remain outstanding. On July 9, 2018, the Board
appointed a new Chief Financial Officer (“CFO”) and Treasurer. In connection with this appointment, the Company and
the new CFO entered into an employment agreement that will continue until June 30, 2020. Under the employment agreement, the new
CFO is eligible to receive an aggregate of 4,000,000 shares of the Company’s common stock, as determined by the Board in
its sole discretion, as follows: (i) for the six-month period ended December 31, 2018, the new CFO will be eligible to receive
a special bonus of 1,000,000 shares of the Company’s common stock, provided the Board has determined that his performance
has been average or better for such period, and (ii) for each of the six-month periods ended June 30, 2019, December 31, 2019 and
June 30, 2020, the new CFO will be eligible to receive a special bonus of 1,000,000 shares of the Company’s common stock,
provided the Board has determined that he has achieved certain benchmarks and milestones as mutually agreed to by him and the Board
in advance of each such period. On July 13, 2018, the Company
issued 1,000,000 shares to Brandy Keen in settlement of RSUs that vested on June 30, 2018. On August 2, 2018, the Board
approved the following:
● The issuance of 105,634 shares of common stock to independent directors in lieu of cash director fees of $15,000 related to the second quarter of 2018;
● The issuance of 560,000 shares pursuant to a special incentive stock bonus earned by an employee for the six-month period ended June 30, 2018, subject to the remittance of required withholding taxes by the recipient; and
● The grant to a new employee of 120,000 RSUs that vest on the six-month anniversary of employment. On September 12, 2018, the
Board approved the following:
● The grant to an independent director in lieu of cash director fees of $30,000 of 394,736 RSU’s of which 197,368 vested on his appointment and were settled by issuance of 197,368 shares in September 2018 and 197,368 of which will vest on completion of one year of service; and
● During September 2018, the issuance of 300,000 shares pursuant to incentive stock bonuses earned by employees upon completion of their first year of employment. The
total unrecognized compensation expense for unvested non-qualified stock options, RSUs and stock bonus awards at September 30,
2018 was $1,294,958, which will be recognized over approximately 2.0 years. This unrecognized compensation expense does not include
the potential future compensation expense related to non-qualified stock options and RSUs which are subject to vesting based on
the achievement of $18,000,000 in revenue for 2018 and $25,000,000 in revenue for 2019 (the “Performance-based Awards”).
As of September 30, 2018 and the grant date, the Company has determined that the likelihood of performance levels being obtained
is remote; therefore, no expense was recognized. The unrecognized compensation expense with respect to these Performance-based
Awards at September 30, 2018 was $995,154. Non-Qualified
Stock Option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During the nine months ended
September 30, 2018, the valuation assumptions used to determine the fair value of each option award on the date of grant were:
expected stock price volatility 118.90%; expected term in years 7.5 and risk-free interest rate 2.77%. A
summary of the non-qualified stock options granted to employees under the 2017 Equity Plan as of September 30, 2018, and changes
during the nine months then ended, are presented in the table below:
Number of Options Weighted Average Exercise Price Weighted Average Remaining Contractual Term Aggregate Intrinsic Value
Outstanding as of December 31, 2017 10,235,000 $ 0.121 8.7 $ 1,218,375
Granted 1,000,000 $ 0.283
Exercised (25,000 ) $ 0.135
Forfeited (2,183,332 ) $ 0.196
Expired (33,334 ) $ 0.135
Outstanding as of September 30, 2018 8,993,334 $ 0.121 7.8 $ 210,640
Exercisable as of September 30, 2018 1,826,674 $ 0.124 3.5 $ 36,390
Oustanding vested and expected to vest as of September 30, 2018 2,693,334 $ 0.126 5.2 $ 47,690
Performance options based on 2018 and 2019 revenue thresholds - uncertain vesting as of September 30, 2018 6,300,000 $ 0.118 8.9 $ 162,950 A summary of non-vested
non-qualified stock options granted to employees under the as
of September 30, 2018, and any changes during the nine months then ended, are presented in the table below:
Number of Options Weighted Average Grant-Date Fair Value Aggregate Intrinsic Value
Nonvested as of December 31, 2017 8,349,992 $ 0.107 $ 1,000,499
Granted 1,000,000 $ 0.257
Vested - -
Forfeited (2,183,332 ) $ 0.177
Expired - -
Nonvested as of September 30, 2018 7,166,660 $ 0.106 $ 174,250 During the nine months ended
September 30, 2018, the Company recorded $38,321 as compensation expense related to vested options issued to employees, net of
forfeitures. As of September 30, 2018, total unrecognized share-based compensation related to unvested options was $695,329, of
which $35,874 was related to time-based vesting and $659,454 was related to performance-based vesting. As of September 30, 2018,
the Company had granted non-qualified options to purchase 10,250,000 shares which were performance-based, of which 1,950,000 were
forfeited due to the failure to satisfy the 2017 revenue and bookings performance thresholds and 2,000,000 were forfeited due to
employee terminations. Of the remaining non-qualified options to purchase 6,300,000 shares which are performance-based, the Company
has determined that the likelihood of the 2018 and 2019 performance thresholds being satisfied is remote as of the date of grant
and September 30, 2018; therefore, no expense was recognized. As of September 30, 2018, the performance-based non-qualified stock
options include: (i) 2,550,000 options that vest if the Company achieves 2018 revenue of $18,000,000, and (ii) 3,750,000 options
that vest if the Company achieves 2019 revenue of $25,000,000. A
summary of the non-qualified stock options granted to the directors under the 2017 Equity Plan as of September 30, 2018, and changes
during the nine months then ended, are presented in the table below:
Number of Options Weighted Average Exercise Price Weighted Average Remaining Contractual Term Aggregate Intrinsic Value ($000)
Outstanding, December 31, 2017 900,000 $ 0.135 9.6 $ 94,500
Granted - -
Exercised - -
Forfeited/Cancelled - -
Expired - -
Outstanding, September 30, 2018 900,000 $ 0.135 8.9 $ 8,100
Exerciseable, September 30, 2018 900,000 $ 0.135 8.9 $ 8,100
Outstanding vested, September 30, 2018 900,000 $ 0.135 8.9 $ 8,100 A summary of non-vested
non-qualified stock options granted to directors under the as
of September 30, 2018, and any changes during the nine months then ended, are presented in the table below:
Number of Options Weighted Average Grant-Date Fair Value Aggregate Intrinsic Value
Nonvested, December 31, 2017 450,000 $ 0.123 $ 52,470
Granted - -
Vested (450,000 ) $ 0.123
Forfeited - -
Expired - -
Nonvested, September 30, 2018 - - $ - During the nine months ended
September 30, 2018, the Company recorded $12,205 as compensation expense related to vested options issued to directors. As of September
30, 2018, total unrecognized share-based compensation related to unvested options was $0. Restricted Stock Units A summary of the RSUs awarded
to employees, directors and consultants under the 2017 Equity Plan as September 30, 2018, and changes during the nine months then
ended, are presented in the table below:
Number of Units Weighted Average Grant-Date Fair Value Aggregate Intrinsic Value
Outstanding as of December 31, 2017 13,800,000 $ 0.122 $ 3,312,000
Granted 5,514,736 $ 0.185
Vested and Settled with Share Issuance (5,447,368 ) $ 0.147
Forfeited - -
Outstanding as of September 30, 2018 13,867,368 $ 0.137 $ 1,996,901
Expected to vest as of September 30, 2018 10,867,368 $ 0.144 $ 1,564,901
2018/2019 performance-based units - uncertain vesting 3,000,000 $ 0.112 $ 432,000 During the nine months ended
September 30, 2018, the Company recorded $1,091,953 as compensation expense related to vested RSUs issued to employees, directors
and consultants. As of September 30, 2018, total unrecognized share-based compensation related to unvested RSUs was $864,143, of
which $528,443was related to time-based vesting and $335,700 was related to performance-based vesting. The total intrinsic value
of RSUs vested and settled or to be settled with share issuance was $1,637,100 for the nine months ended September 30, 2018, based
on the closing price of the Company’s stock on the vesting date. As of September 30, 2018,
the Company had granted 3,000,000 RSUs to the CEO which were performance-based. The Company has determined that the likelihood
of the performance thresholds being satisfied is remote as of the date of grant and September 30, 2018; therefore, no expense was
recognized. As of September 30, 2018, the performance-based RSUs include: (i) 1,500,000 RSUs that vest if the Company achieves
2018 revenue of $18,000,000, and (ii) 1,500,000 options that vest if the Company achieves 2019 revenue of $25,000,000. Incentive Stock Bonus
Awards Incentive stock bonuses
awarded pursuant to certain employment agreements are treated as vesting over each award’s service period based on the fair
value of the award at the time of grant. Even though the awards are subject to Board approval, the awards are treated as vesting
over each service period based on the employee performance standards for such awards included in the employment agreements. Since
the awards are denominated in shares of common stock, the fair value of the vested award is charged to additional paid-in capital.
In the event the Board does not approve these incentive stock bonus awards or the employee terminates employment, the Company would
reverse any previously recognized compensation costs related to these awards. A summary of the incentive
stock bonus awards granted to employees under the 2017 Equity Plan as of September 30, 2018, and changes during the nine months
then ended, are presented in the table below:
Number of Shares Weighted Average Grant-Date Fair Value Aggregate Intrinsic Value
Unvested, December 31, 2017 7,040,000 $ 0.113 $ 1,689,600
Granted 4,000,000 $ 0.170
Vested (1,860,000 ) $ 0.113
Forfeited (200,000 ) $ 0.121
Unvested, September 30, 2018 8,980,000 $ 0.138 $ 1,293,120 During the nine months
ended September 30, 2018, the Company recorded $531,076 as compensation expense related to vested stock bonus awards issued to
employees, net of forfeitures related to employee terminations. As of September 30, 2018, total unrecognized share-based compensation
related to unvested stock bonus awards was $730,641.</t>
  </si>
  <si>
    <t>Income Taxes</t>
  </si>
  <si>
    <t>Income Tax Disclosure [Abstract]</t>
  </si>
  <si>
    <t>Note 11 – Income Taxes As of December 31, 2017,
the Company had U.S. federal and state net operating losses (“NOLs”) of approximately $10,848,000. With the tax returns
being finalized or amended, a $366,000 true-up was made bringing the balance to $11,214,000. These NOLs will expire, if not utilized,
in the years 2034 through 2037. Pursuant to Section 382 of the Internal Revenue Code of 1986, as amended, use of the Company’s
NOLs carryforwards may be limited in the event of cumulative changes in ownership of more than 50% within a three-year period. The Company must assess
the likelihood that its net deferred tax assets (including NOL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December 31, 2017
and September 30, 2018. Based on the available evidence, the Company believes it is more likely than not that it will not be able
to utilize its net deferred tax assets (including NOLs) in the foreseeable future.</t>
  </si>
  <si>
    <t>Subsequent Events</t>
  </si>
  <si>
    <t>Subsequent Events [Abstract]</t>
  </si>
  <si>
    <t>Note 12 – Subsequent Events The Company has evaluated
all subsequent events through November 14, 2018, the date the financial statements were available to be issued. The following events
occurred after September 30, 2018. Equity-related Transactions On November 8, 2018, the
Board approved the following:
● The issuance of 120,000 shares of common stock to independent directors in lieu of cash director fees of $15,000 related to the third quarter of 2018; and
● The issuance of 1,000,000 shares as a special incentive stock bonus earned by the CEO for the six-month period ended June 30, 2018, subject to the remittance of required withholding taxes by the recipient.
● The exercise of the Company option to purchase the preferred stock from Stephen and Brandy Keen, which has not been completed at this time.</t>
  </si>
  <si>
    <t>Basis of Presentation; Summary of Significant Accounting Policies (Policies)</t>
  </si>
  <si>
    <t>Financial Statement Presentation</t>
  </si>
  <si>
    <t>Financial Statement
Presentation The accompanying unaudited
condensed consolidated financial statements have been prepared in conformity with accounting principles generally accepted in
the United States of America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In the opinion of management, all adjustments
(consisting of normal recurring items) considered necessary for a fair presentation have been included. Operating results for
the nine months ended September 30, 2018 are not necessarily indicative of the results that may be expected for the fiscal year
ending December 31, 2018. The balance sheet as of December 31, 2017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17. The notes to the unaudited condensed consolidated financial statements are presented on a going
concern basis.</t>
  </si>
  <si>
    <t>Basis of Presentation</t>
  </si>
  <si>
    <t>Basis of Presentation The
accompanying condensed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The Company incurred a net loss of approximately $3,928,000 for the
nine months ended September 30, 2018, and had an accumulated deficit of approximately $23,531,000 as of September 30, 2018. Since
inception, the Company has financed its activities principally through debt and equity financing and customer deposits. Management
expects to incur additional losses and cash outflows in the foreseeable future in connection with its operating activitie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lfill its development activities and generating
a level of revenues adequate to support the Company’s cost structure. There
can be no assurance that the Company will be able to raise debt or equity financing in sufficient amounts, when and if needed,
on acceptable terms or at all. If results of operations for 2018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or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densed consolidated financial statements do not include any adjustment
that might result from the outcome of this uncertainty.</t>
  </si>
  <si>
    <t>Basis of Consolidation</t>
  </si>
  <si>
    <t>Basis of Consolidation
The condensed consolidated
financial statements include the accounts of the Company and its controlled and wholly-owned subsidiary, Hydro Innovations, LLC
(“Hydro”). Intercompany transactions, profit, and balances are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valuation of derivative liabilities, valuation of intangible
assets, valuation of equity-based compensation, valuation of deferred tax assets and liabilities, warranty accruals, inventory
allowances, AR reserves, and legal contingencies.</t>
  </si>
  <si>
    <t>Fair Value Measurement</t>
  </si>
  <si>
    <t>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On a Recurring Basis A financial asset’s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On a Non-Recurring Basi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goodwill, the impairment test consists of comparing the fair value, determined using the market value method,
with its carrying amount. An impairment loss would be recognized for the carrying amount in excess of its fair value. The Company
concluded that no impairment relating to intangible assets or goodwill existed at September 30, 2018. Due to their short-term
nature, the carrying values of cash and cash equivalents, accounts receivable, accounts payable, and accrued expenses, approximate
fair value.</t>
  </si>
  <si>
    <t>Revenue Recognition</t>
  </si>
  <si>
    <t>Revenue Recognition
On January 1, 2018, the
Company adopted Accounting Standards Update (“ASU”) 2014-09 (Topic 606), Revenue from Contracts with Customers The cumulative effect of
the changes made to the condensed consolidated balance sheet for the adoption of the new revenue standard as of January 1, 2018
was as follows:
Balance as of December 31, 2017 Adjustments Due to ASC 606 Balance as of January 1, 2018
Balance Sheet
Liabilities
Deferred Revenue $ 1,011,871 $ (56,912 ) $ 954,959
Shareholders’ Equity
Accumulated deficit $ (19,254,911 ) $ 56,912 $ (19,197,999 ) In accordance with the new
revenue standard’s requirements, the disclosure of the impact of adoption on the condensed consolidated income statements
and balance sheets for the three and nine months ended September 30, 2018 (including insignificant true-up adjustments
related to the first quarter of 2018 which have been reflected in the nine months ended September 30, 2018) was as follows:
For the Three Months Ended Sept 30, 2018 For the Nine Months Ended Sept 30, 2018
As Reported Balances Without Adoption of ASC 606 Effect of Change Higher/ (Lower) As Reported Balances Without Adoption of ASC 606 Effect of Change Higher/ (Lower)
Income Statement
Revenues
Revenues $ 3,324,621 $ 3,342,533 $ (17,912 ) $ 7,387,094 $ 7,404,506 $ (17,412 )
Net loss $ (643,562 ) $ (625,650 ) $ 17,912 $ (3,928,051 ) $ (3,910,639 ) $ 17,412
Balance Sheet
Liabilities
Deferred Revenue $ 555,417 $ 594,917 $ (39,500 ) $ 555,417 $ 594,917 $ (39,500 )
Shareholders’ Equity
Accumulated deficit $ (23,531,018 ) $ (23,570,518 ) $ (39,500 ) $ (23,531,018 ) $ (23,570,518 ) $ (39,500 ) Revenue Recognition Accounting
Policy Summary The Company accounts for
revenue in accordance with the new revenue standard. Under the new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its standalone selling price. Generally, satisfaction
occurs when control of the promised goods are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also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Performance obligations are satisfied
over-time if the customer receives the benefits as the Company performs work, if the customer controls the asset as it is being
produced, or if the product being produced for the customer has no alternative use and the Company has a contractual right to payment.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applies the
practical expedient in ASC 606-10-50-14 and does not disclose information about remaining performance obligations that have original
expected durations of one year or less. Applying the practical expedient in ASC 340-40-25-4, the Company recognizes the incremental
costs of obtaining contracts as an expense when incurred if the amortization period of the assets that the Company otherwise would
have recognized is one year or less. These costs include certain sales commissions and incentives and are included in selling,
general and administrative expenses. ASC 606-10-32-18 allows the Company to not adjust the amount of consideration to be received
in a contract for any significant financing component if the Company expects to receive payment within twelve months of transfer
of control of goods or services. The Company has elected this expedient as it expects all consideration to be received in one year
or less at contract inception. The Company has also elected not to provide the remaining performance obligations disclosures related
to service contracts in accordance with the practical expedient in ASC 606-10-55-18. The Company recognizes revenue in the amount
to which the entity has a right to invoice and has adopted this election to not provide the remaining performance obligations related
to service contracts.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September 30, 2018 and December
31, 2017, the Company had no contract assets. Contract liabilities consist
of advance payments in excess of revenue recognized. The Company’s contract liabilities are recorded as a current liability
in Deferred Revenue in the condensed consolidated balance sheet since the timing of when the Company expects to recognize revenue
is generally less than one year. As of September 30, 2018 and December 31, 2017, the deferred revenue, which was classified as
a current liability, was $555,417 and $1,011,871, respectively.</t>
  </si>
  <si>
    <t>Accounting for Share-Based Compensation</t>
  </si>
  <si>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densed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Option Pricing Model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The Company has elected
to reduce share-based compensation expense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awards granted
to non-employees are recorded at the fair value of the consideration received or the fair value of the equity issued, whichever
can be more readily measured, on the measurement date and are subject to periodic adjustment as the underlying share-based awards
vest. Share-based compensation
paid to employees, directors and non-employees totaled $573,931 and $878,964 for the three months ended September 30, 2018 and
2017, respectively, and $2,067,191 and $1,270,933 for the nine months ended September 30, 2018 and 2017, respectively. Share-based compensation expenses are classified
in the condensed consolidated financial statements in the same manner as if such compensation was paid in cash. The following is
a summary of share-based compensation costs included in the condensed consolidated statements of operations for the three and nine
months ended September 30, 2018 and 2017, respectively:
For the Three Months Ended September 30, For the Nine Months Ended September 30,
2018 2017 2018 2017
Share-based compensation expense included in:
Cost of revenue $ 20,311 $ 38,104 $ 99,374 $ 38,104
Advertising and marketing expenses 2,273 7,259 5,398 7,259
Product development costs 1,137 2,640 3,411 2,640
Selling, general and administrative expenses 550,210 830,961 1,959,008 1,222,930
Total share-based compensation expense included in consolidated statement of operations $ 573,931 $ 878,964 $ 2,067,191 $ 1,270,933 </t>
  </si>
  <si>
    <t>Basic and Diluted Net Loss Per Common Share</t>
  </si>
  <si>
    <t>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t>
  </si>
  <si>
    <t>Other Risks and Uncertainties</t>
  </si>
  <si>
    <t>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new technological innovations, dependence on key
personnel, protection of proprietary technology, compliance with government regulations, uncertainty of market acceptance of products,
product liability, and the need to obtain financing for operations and capital requirements. As a supplier of services and equipment
to cannabis cultivators, the Company is also subject to risks related to the cannabis industry. Although certain states and Canada,
where the Company sells its products, have legalized medical and/or recreational cannabis, U.S. federal laws continue to prohibit
cannabis in all its forms as well as its derivatives. The enforcement of U.S. federal laws may adversely affect the implementation
of state and local cannabis laws and regulations that permit medical or recreational cannabis and, correspondingly, may adversely
impact the Company’s customers and the Company. The Company’s success is also dependent upon its ability to raise
additional capital and to successfully develop and market its products.</t>
  </si>
  <si>
    <t>Segment Information</t>
  </si>
  <si>
    <t xml:space="preserve">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operating segment that is dedicated to the manufacture and sale of its products. </t>
  </si>
  <si>
    <t>Recent Accounting Pronouncements</t>
  </si>
  <si>
    <t>Recent Accounting Pronouncements In February 2016, the FASB
adopted ASU 2016-02, Leases Codification Improvements to Topic 842, Leases Targeted Improvements to Topic 842, Leases In June 2018, the Financial
Accounting Standards Board (“FASB”) adopted ASU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fiscal years beginning after December 15, 2018, including interim periods
within those fiscal years, with early adoption permitted, but no earlier than the Company’s adoption of ASC 606. The Company
is currently evaluating the effect that adopting this new accounting guidance will have on its consolidated results of operations,
cash flows and financial position. In August 2018, the FASB
issued ASU No. 2018-13, Fair Value Measurement (Topic 820) - Disclosure Framework - Changes to the disclosure requirements for
fair value measurement, which modifies the disclosure requirements on fair value measurements in Topic 820. The amendment will
be effective for reporting periods beginning after December 15, 2019, and early adoption is permitted. The Company is currently
assessing the impact of the ASU on the Company’s Condensed Consolidated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Basis of Presentation; Summary of Significant Accounting Policies (Tables)</t>
  </si>
  <si>
    <t>Schedule of Impact of Adoption of New Revenue Standard on Condensed Consolidated Income Statement and Balance Sheet</t>
  </si>
  <si>
    <t>The cumulative effect of
the changes made to the condensed consolidated balance sheet for the adoption of the new revenue standard as of January 1, 2018
was as follows:
Balance as of December 31, 2017 Adjustments Due to ASC 606 Balance as of January 1, 2018
Balance Sheet
Liabilities
Deferred Revenue $ 1,011,871 $ (56,912 ) $ 954,959
Shareholders’ Equity
Accumulated deficit $ (19,254,911 ) $ 56,912 $ (19,197,999 ) In accordance with the new
revenue standard’s requirements, the disclosure of the impact of adoption on the condensed consolidated income statements
and balance sheets for the three and nine months ended September 30, 2018 (including insignificant true-up adjustments
related to the first quarter of 2018 which have been reflected in the nine months ended September 30, 2018) was as follows:
For the Three Months Ended Sept 30, 2018 For the Nine Months Ended Sept 30, 2018
As Reported Balances Without Adoption of ASC 606 Effect of Change Higher/ (Lower) As Reported Balances Without Adoption of ASC 606 Effect of Change Higher/ (Lower)
Income Statement
Revenues
Revenues $ 3,324,621 $ 3,342,533 $ (17,912 ) $ 7,387,094 $ 7,404,506 $ (17,412 )
Net loss $ (643,562 ) $ (625,650 ) $ 17,912 $ (3,928,051 ) $ (3,910,639 ) $ 17,412
Balance Sheet
Liabilities
Deferred Revenue $ 555,417 $ 594,917 $ (39,500 ) $ 555,417 $ 594,917 $ (39,500 )
Shareholders’ Equity
Accumulated deficit $ (23,531,018 ) $ (23,570,518 ) $ (39,500 ) $ (23,531,018 ) $ (23,570,518 ) $ (39,500 )</t>
  </si>
  <si>
    <t>Summary of Share-based Compensation Costs</t>
  </si>
  <si>
    <t xml:space="preserve">The following is a summary of share-based compensation
costs included in the condensed consolidated statements of operations for the three and nine months ended September 30, 2018 and
2017, respectively:
For the Three Months Ended September 30, For the Nine Months Ended September 30,
2018 2017 2018 2017
Share-based compensation expense included in:
Cost of revenue $ 20,311 $ 38,104 $ 99,374 $ 38,104
Advertising and marketing expenses 2,273 7,259 5,398 7,259
Product development costs 1,137 2,640 3,411 2,640
Selling, general and administrative expenses 550,210 830,961 1,959,008 1,222,930
Total share-based compensation expense included in consolidated statement of operations $ 573,931 $ 878,964 $ 2,067,191 $ 1,270,933 </t>
  </si>
  <si>
    <t>Inventory (Tables)</t>
  </si>
  <si>
    <t>Schedule of Inventory</t>
  </si>
  <si>
    <t xml:space="preserve">Inventory consisted of the
following:
September 30, December 31,
2018 2017
Finished goods $ 536,512 $ 569,047
Work in progress 10,159 14,348
Raw materials 282,837 262,611
Allowance for excess &amp; obsolete inventory (328,310 ) (323,384 )
Inventory, net $ 501,198 $ 522,622 </t>
  </si>
  <si>
    <t>Property and Equipment (Tables)</t>
  </si>
  <si>
    <t>Schedule of Property and Equipment</t>
  </si>
  <si>
    <t xml:space="preserve">Property and equipment consisted
of the following:
September 30, December 31,
2018 2017
Furniture and equipment $ 352,434 $ 326,894
Equipment held for lease to related party 176,042 159,806
Vehicles 15,000 15,000
Leasehold improvements 215,193 33,257
758,669 534,957
Accumulated depreciation (228,514 ) (133,601 )
Property and equipment, net $ 530,155 $ 401,356 </t>
  </si>
  <si>
    <t>Accounts Payable and Accrued Liabilities (Tables)</t>
  </si>
  <si>
    <t>Schedule of Accounts Payable and Accrued Liabilities</t>
  </si>
  <si>
    <t xml:space="preserve">Accounts payable and accrued liabilities
consisted of the following:
September 30, December 31,
2018 2017
Accounts payable $ 1,561,706 $ 1,159,975
Sales commissions payable 96,525 21,931
Accrued payroll liabilities 146,773 58,557
Product warranty accrual 130,042 105,122
Commercial dispute settlement - 332,418
Other accrued expenses 178,670 291,260
Total $ 2,113,716 $ 1,969,263 </t>
  </si>
  <si>
    <t>Derivative Liabilities (Tables)</t>
  </si>
  <si>
    <t>Schedule of Derivative Liabilities Activity</t>
  </si>
  <si>
    <t xml:space="preserve">The following table sets
forth movement in the derivative liability related to the warrants:
Balance December 31, 2017 $ 410,880
Gain on change in derivative liability, net (21,403 )
Balance prior to exercise of associated warrants 389,477
Extinguishment of derivative liability on cashless exercise of associated warrants (389,477 )
Balance September 30, 2018 $ - </t>
  </si>
  <si>
    <t>Commitments and Contingencies (Tables)</t>
  </si>
  <si>
    <t>Schedule of Future Minimum Lease Payments</t>
  </si>
  <si>
    <t xml:space="preserve">The following is a schedule
by years of the minimum future lease payments on the building lease as of September 30, 2018.
Year Ended December 31,
2018 $ 58,645
2019 236,926
2020 244,034
2021 251,355
2022 170,888
Total future minimum lease payments $ 961,848 </t>
  </si>
  <si>
    <t>Equity Incentive Plan (Tables)</t>
  </si>
  <si>
    <t>Schedule of Restricted Stock Units Activity</t>
  </si>
  <si>
    <t xml:space="preserve">A summary of the RSUs awarded
to employees, directors and consultants under the 2017 Equity Plan as September 30, 2018, and changes during the nine months then
ended, are presented in the table below:
Number of Units Weighted Average Grant-Date Fair Value Aggregate Intrinsic Value
Outstanding as of December 31, 2017 13,800,000 $ 0.122 $ 3,312,000
Granted 5,514,736 $ 0.185
Vested and Settled with Share Issuance (5,447,368 ) $ 0.147
Forfeited - -
Outstanding as of September 30, 2018 13,867,368 $ 0.137 $ 1,996,901
Expected to vest as of September 30, 2018 10,867,368 $ 0.144 $ 1,564,901
2018/2019 performance-based units - uncertain vesting 3,000,000 $ 0.112 $ 432,000 </t>
  </si>
  <si>
    <t>Schedule of Incentive Stock Bonus Awarded to Employees</t>
  </si>
  <si>
    <t xml:space="preserve">A summary of the incentive
stock bonus awards granted to employees under the 2017 Equity Plan as of September 30, 2018, and changes during the nine months
then ended, are presented in the table below:
Number of Shares Weighted Average Grant-Date Fair Value Aggregate Intrinsic Value
Unvested, December 31, 2017 7,040,000 $ 0.113 $ 1,689,600
Granted 4,000,000 $ 0.170
Vested (1,860,000 ) $ 0.113
Forfeited (200,000 ) $ 0.121
Unvested, September 30, 2018 8,980,000 $ 0.138 $ 1,293,120 </t>
  </si>
  <si>
    <t>2017 Equity Plan [Member] | Employee [Member]</t>
  </si>
  <si>
    <t>Schedule of Non-Qualified Stock Option Activity</t>
  </si>
  <si>
    <t xml:space="preserve">A
summary of the non-qualified stock options granted to employees under the 2017 Equity Plan as of September 30, 2018, and changes
during the nine months then ended, are presented in the table below:
Number of Options Weighted Average Exercise Price Weighted Average Remaining Contractual Term Aggregate Intrinsic Value
Outstanding as of December 31, 2017 10,235,000 $ 0.121 8.7 $ 1,218,375
Granted 1,000,000 $ 0.283
Exercised (25,000 ) $ 0.135
Forfeited (2,183,332 ) $ 0.196
Expired (33,334 ) $ 0.135
Outstanding as of September 30, 2018 8,993,334 $ 0.121 7.8 $ 210,640
Exercisable as of September 30, 2018 1,826,674 $ 0.124 3.5 $ 36,390
Oustanding vested and expected to vest as of September 30, 2018 2,693,334 $ 0.126 5.2 $ 47,690
Performance options based on 2018 and 2019 revenue thresholds - uncertain vesting as of September 30, 2018 6,300,000 $ 0.118 8.9 $ 162,950 </t>
  </si>
  <si>
    <t>Summary of Non-vested Non-Qualified Stock Option Activity</t>
  </si>
  <si>
    <t xml:space="preserve">A summary of non-vested
non-qualified stock options granted to employees under the as
of September 30, 2018, and any changes during the nine months then ended, are presented in the table below:
Number of Options Weighted Average Grant-Date Fair Value Aggregate Intrinsic Value
Nonvested as of December 31, 2017 8,349,992 $ 0.107 $ 1,000,499
Granted 1,000,000 $ 0.257
Vested - -
Forfeited (2,183,332 ) $ 0.177
Expired - -
Nonvested as of September 30, 2018 7,166,660 $ 0.106 $ 174,250 </t>
  </si>
  <si>
    <t>2017 Equity Plan [Member] | Director [Member]</t>
  </si>
  <si>
    <t xml:space="preserve">A
summary of the non-qualified stock options granted to the directors under the 2017 Equity Plan as of September 30, 2018, and changes
during the nine months then ended, are presented in the table below:
Number of Options Weighted Average Exercise Price Weighted Average Remaining Contractual Term Aggregate Intrinsic Value ($000)
Outstanding, December 31, 2017 900,000 $ 0.135 9.6 $ 94,500
Granted - -
Exercised - -
Forfeited/Cancelled - -
Expired - -
Outstanding, September 30, 2018 900,000 $ 0.135 8.9 $ 8,100
Exerciseable, September 30, 2018 900,000 $ 0.135 8.9 $ 8,100
Outstanding vested, September 30, 2018 900,000 $ 0.135 8.9 $ 8,100 </t>
  </si>
  <si>
    <t xml:space="preserve">A summary of non-vested
non-qualified stock options granted to directors under the as
of September 30, 2018, and any changes during the nine months then ended, are presented in the table below:
Number of Options Weighted Average Grant-Date Fair Value Aggregate Intrinsic Value
Nonvested, December 31, 2017 450,000 $ 0.123 $ 52,470
Granted - -
Vested (450,000 ) $ 0.123
Forfeited - -
Expired - -
Nonvested, September 30, 2018 - - $ - </t>
  </si>
  <si>
    <t>Basis of Presentation; Summary of Significant Accounting Policies (Details Narrative) - USD ($)</t>
  </si>
  <si>
    <t>Share based compensation expense</t>
  </si>
  <si>
    <t>Basis of Presentation; Summary of Significant Accounting Policies - Schedule of Impact of Adoption of New Revenue Standard on Condensed Consolidated Income Statement and Balance Sheet (Details) - USD ($)</t>
  </si>
  <si>
    <t>Revenues</t>
  </si>
  <si>
    <t>Adjustments Due to ACS 606 [Member]</t>
  </si>
  <si>
    <t>Balance as of January 1, 2018 [Member]</t>
  </si>
  <si>
    <t>Effect of Change Higher/(Lower) [Member]</t>
  </si>
  <si>
    <t>Balances Without Adoption of ASC 606 [Member]</t>
  </si>
  <si>
    <t>Basis of Presentation; Summary of Significant Accounting Policies - Summary of Share-based Compensation Costs (Details) - USD ($)</t>
  </si>
  <si>
    <t>Total share-based compensation expense included in consolidated statement of operations</t>
  </si>
  <si>
    <t>Cost of Revenue [Member]</t>
  </si>
  <si>
    <t>Advertising and Marketing Expenses [Member]</t>
  </si>
  <si>
    <t>Product Development Costs [Member]</t>
  </si>
  <si>
    <t>Selling, General and Administrative Expenses [Member]</t>
  </si>
  <si>
    <t>Inventory (Details Narrative) - USD ($)</t>
  </si>
  <si>
    <t>12 Months Ended</t>
  </si>
  <si>
    <t>Service [Member]</t>
  </si>
  <si>
    <t>Overhead expenses</t>
  </si>
  <si>
    <t>Inventory - Schedule of Inventory (Details) - USD ($)</t>
  </si>
  <si>
    <t>Finished goods</t>
  </si>
  <si>
    <t>Work in progress</t>
  </si>
  <si>
    <t>Raw materials</t>
  </si>
  <si>
    <t>Allowance for excess &amp; obsolete inventory</t>
  </si>
  <si>
    <t>Property and Equipment - Schedule of Property and Equipment (Details) - USD ($)</t>
  </si>
  <si>
    <t>Property and equipment, Gross</t>
  </si>
  <si>
    <t>Accumulated depreciation</t>
  </si>
  <si>
    <t>Furniture and Equipment [Member]</t>
  </si>
  <si>
    <t>Equipment Held For Lease to Related Party [Member]</t>
  </si>
  <si>
    <t>Vehicles [Member]</t>
  </si>
  <si>
    <t>Leasehold Improvements [Member]</t>
  </si>
  <si>
    <t>Accounts Payable and Accrued Liabilities - Schedule of Accounts Payable and Accrued Liabilities (Details) - USD ($)</t>
  </si>
  <si>
    <t>Accounts payable</t>
  </si>
  <si>
    <t>Sales commissions payable</t>
  </si>
  <si>
    <t>Accrued payroll liabilities</t>
  </si>
  <si>
    <t>Product warranty accrual</t>
  </si>
  <si>
    <t>Commercial dispute settlement</t>
  </si>
  <si>
    <t>Other accrued expenses</t>
  </si>
  <si>
    <t>Related Party Agreements and Transactions (Details Narrative) - USD ($)</t>
  </si>
  <si>
    <t>Jun. 19, 2018</t>
  </si>
  <si>
    <t>May 29, 2018</t>
  </si>
  <si>
    <t>Mar. 22, 2018</t>
  </si>
  <si>
    <t>May 10, 2017</t>
  </si>
  <si>
    <t>Lease fees</t>
  </si>
  <si>
    <t>Demo and testing fees</t>
  </si>
  <si>
    <t>Repurchase of common stock, value</t>
  </si>
  <si>
    <t>Sterling Facility [Member]</t>
  </si>
  <si>
    <t>Quarterly fee, receivable</t>
  </si>
  <si>
    <t>Residual value of leased equipment</t>
  </si>
  <si>
    <t>Quarterly fee paid to related party</t>
  </si>
  <si>
    <t>Payment from related party</t>
  </si>
  <si>
    <t>Sterling Pharms Equipment Agreement [Member] | Sterling Pharms, LLC [Member]</t>
  </si>
  <si>
    <t>Agreement term</t>
  </si>
  <si>
    <t>3 years</t>
  </si>
  <si>
    <t>Quarterly fee, payable</t>
  </si>
  <si>
    <t>Consulting Agreement [Member]</t>
  </si>
  <si>
    <t>Agreement term description</t>
  </si>
  <si>
    <t>Commenced May 1, 2018 and will expire April 30, 2021.</t>
  </si>
  <si>
    <t>Stock Repurchase Agreement [Member] | Stephen and Brandy Keen [Member]</t>
  </si>
  <si>
    <t>Repurchase price per share</t>
  </si>
  <si>
    <t>Share price, description</t>
  </si>
  <si>
    <t xml:space="preserve">The Repurchase Price per Share was $0.128, which was equal to 80% of the $0.16 unit price paid by investors in the private placement offering to reflect the estimated value of the warrant included in the unit. </t>
  </si>
  <si>
    <t>Repurchase of common stock, shares</t>
  </si>
  <si>
    <t>Preferred Stock Option Agreement [Member] | Stephen and Brandy Keen [Member]</t>
  </si>
  <si>
    <t>Stock option expiration</t>
  </si>
  <si>
    <t>Apr. 30,
		2020</t>
  </si>
  <si>
    <t>Payments of option to repurchase preferred stock from related party</t>
  </si>
  <si>
    <t>Derivative Liabilities (Details Narrative) - USD ($)</t>
  </si>
  <si>
    <t>Mar. 31, 2018</t>
  </si>
  <si>
    <t>Extinguished derivative liability</t>
  </si>
  <si>
    <t>Gain on change in fair value of derivative liabilities</t>
  </si>
  <si>
    <t>Derivative Liabilities - Schedule of Derivative Liabilities Activity (Details) - USD ($)</t>
  </si>
  <si>
    <t>Derivative liabilities balance, beginning</t>
  </si>
  <si>
    <t>(Gain) on change in derivative liability, net</t>
  </si>
  <si>
    <t>Balance prior to exercise of associated warrants</t>
  </si>
  <si>
    <t>Extinguishment of derivative liability on cashless exercise of associated warrants</t>
  </si>
  <si>
    <t>Derivative liabilities balance, ending</t>
  </si>
  <si>
    <t>Commitments and Contingencies (Details Narrative)</t>
  </si>
  <si>
    <t>Sep. 30, 2018USD ($)ft²</t>
  </si>
  <si>
    <t>Sep. 30, 2017USD ($)</t>
  </si>
  <si>
    <t>Lease monthly rental value</t>
  </si>
  <si>
    <t>Lease security deposit</t>
  </si>
  <si>
    <t>Tenant allowance for leasehold improvements received</t>
  </si>
  <si>
    <t>New Building Lease [Member]</t>
  </si>
  <si>
    <t>Lease agreement, manufacturing and office space, square feet | ft²</t>
  </si>
  <si>
    <t>Lease commenced date</t>
  </si>
  <si>
    <t>Sep. 29,
		2017</t>
  </si>
  <si>
    <t>Lease expiration date</t>
  </si>
  <si>
    <t>Aug. 31,
		2022</t>
  </si>
  <si>
    <t>New Building Lease [Member] | August 31, 2018 [Member]</t>
  </si>
  <si>
    <t>New Building Lease [Member] | September 1, 2018 [Member]</t>
  </si>
  <si>
    <t>Rate of monthly rent increase</t>
  </si>
  <si>
    <t>3.00%</t>
  </si>
  <si>
    <t>Commitments and Contingencies - Schedule of Future Minimum Lease Payments (Details)</t>
  </si>
  <si>
    <t>Sep. 30, 2018USD ($)</t>
  </si>
  <si>
    <t>Total future minimum lease payments</t>
  </si>
  <si>
    <t>Non-Compensatory Equity Transactions (Details Narrative) - USD ($)</t>
  </si>
  <si>
    <t>Payments for repurchase of common stock</t>
  </si>
  <si>
    <t>Restricted Stock [Member]</t>
  </si>
  <si>
    <t>Number of shares of common stock issued</t>
  </si>
  <si>
    <t>Restricted Stock [Member] | Former Director [Member]</t>
  </si>
  <si>
    <t>Number of warrant shares upon the exercise price</t>
  </si>
  <si>
    <t>Restricted Stock [Member] | Investors [Member] | Warrants [Member]</t>
  </si>
  <si>
    <t>Restricted Stock [Member] | Consultants [Member]</t>
  </si>
  <si>
    <t>Shares issued for services</t>
  </si>
  <si>
    <t>July 1, 2019 [Member]</t>
  </si>
  <si>
    <t>Warrant exercise price per share</t>
  </si>
  <si>
    <t>Redemption Date [Member]</t>
  </si>
  <si>
    <t>Brandy Keen [Member]</t>
  </si>
  <si>
    <t>Number of options acquired to purchase shares of preferred stock</t>
  </si>
  <si>
    <t>Payments for repurchase of preferred stock options</t>
  </si>
  <si>
    <t>Investors [Member] | Restricted Stock [Member]</t>
  </si>
  <si>
    <t>Payment of warrant exercise price</t>
  </si>
  <si>
    <t>Employee [Member] | Employees Sales Incentive Plan [Member]</t>
  </si>
  <si>
    <t>Private Placement Offering [Member]</t>
  </si>
  <si>
    <t>Offering price per unit</t>
  </si>
  <si>
    <t>Offering unit description</t>
  </si>
  <si>
    <t>Each Unit consisted of one share of the Company's common stock and one warrant for the purchase of one share of the Company's common stock.</t>
  </si>
  <si>
    <t>Number of units issued, shares</t>
  </si>
  <si>
    <t>Aggregate proceeds from issuane of common stock</t>
  </si>
  <si>
    <t>Private Placement Offering [Member] | Brandy Keen [Member]</t>
  </si>
  <si>
    <t>Equity Incentive Plan (Details Narrative) - USD ($)</t>
  </si>
  <si>
    <t>Sep. 12, 2018</t>
  </si>
  <si>
    <t>Aug. 02, 2018</t>
  </si>
  <si>
    <t>Jul. 13, 2018</t>
  </si>
  <si>
    <t>Jul. 09, 2018</t>
  </si>
  <si>
    <t>Number of share awards granted</t>
  </si>
  <si>
    <t>Incentive Stock Bonus Awards [Member]</t>
  </si>
  <si>
    <t>Number of shares issued as special incentive bonus</t>
  </si>
  <si>
    <t>Number of restricted common stock issued</t>
  </si>
  <si>
    <t>Unrecognized compensation expense</t>
  </si>
  <si>
    <t>Share based compensation - time based vesting</t>
  </si>
  <si>
    <t>Share based compensation - performance based vesting</t>
  </si>
  <si>
    <t>Total intrinsic value of restricted stock unit</t>
  </si>
  <si>
    <t>Restricted Stock [Member] | 2018 Revenue [Member]</t>
  </si>
  <si>
    <t>Number of share awards vested in period</t>
  </si>
  <si>
    <t>Restricted Stock [Member] | 2019 Revenue [Member]</t>
  </si>
  <si>
    <t>Brandy Keen [Member] | Restricted Stock Units (RSUs) [Member]</t>
  </si>
  <si>
    <t>Number of shares vested and to be settled with issued shares</t>
  </si>
  <si>
    <t>Employee [Member] | Incentive Stock Bonus Awards [Member]</t>
  </si>
  <si>
    <t>Independent Directors [Member]</t>
  </si>
  <si>
    <t>Director fees</t>
  </si>
  <si>
    <t>Independent Directors [Member] | Restricted Stock Units (RSUs) [Member]</t>
  </si>
  <si>
    <t>Vested number of restricted common stock grant</t>
  </si>
  <si>
    <t>Number of shares excepted to vest</t>
  </si>
  <si>
    <t>New Employee [Member] | Restricted Stock Units (RSUs) [Member]</t>
  </si>
  <si>
    <t>Employees, Directors and Consultants [Member]</t>
  </si>
  <si>
    <t>Chief Executive Officer [Member] | Restricted Stock [Member]</t>
  </si>
  <si>
    <t>Unvested restricted stock units on performance-based</t>
  </si>
  <si>
    <t>Employment Agreement [Member] | Chief Financial Officer [Member]</t>
  </si>
  <si>
    <t>Number of common stock issued as special bonus</t>
  </si>
  <si>
    <t>Board approved, description</t>
  </si>
  <si>
    <t>for the six-month period ended December 31, 2018, the new CFO will be eligible to receive a special bonus of 1,000,000 shares of the Company's common stock, provided the Board has determined that his performance has been average or better for such period, and (ii) for each of the six-month periods ended June 30, 2019, December 31, 2019 and June 30, 2020, the new CFO will be eligible to receive a special bonus of 1,000,000 shares of the Company's common stock, provided the Board has determined that he has achieved certain benchmarks and milestones as mutually agreed to by him and the Board in advance of each such period.</t>
  </si>
  <si>
    <t>2017 Equity Plan [Member]</t>
  </si>
  <si>
    <t>Number of share awards forfeited or expired</t>
  </si>
  <si>
    <t>Debt instrument term</t>
  </si>
  <si>
    <t>2 years</t>
  </si>
  <si>
    <t>2017 Equity Plan [Member] | 2018 Revenue [Member]</t>
  </si>
  <si>
    <t>2017 Equity Plan [Member] | 2019 Revenue [Member]</t>
  </si>
  <si>
    <t>2017 Equity Plan [Member] | Non-Qualified Stock Options [Member]</t>
  </si>
  <si>
    <t>Volatility rate</t>
  </si>
  <si>
    <t>118.90%</t>
  </si>
  <si>
    <t>Expected term</t>
  </si>
  <si>
    <t>7 years 6 months</t>
  </si>
  <si>
    <t>Risk-free interest rate</t>
  </si>
  <si>
    <t>2.77%</t>
  </si>
  <si>
    <t>Stock options to purchase shares on performance-based</t>
  </si>
  <si>
    <t>2017 Equity Plan [Member] | Non-Qualified Stock Options [Member] | 2018 Revenue [Member]</t>
  </si>
  <si>
    <t>2017 Equity Plan [Member] | Non-Qualified Stock Options [Member] | 2019 Revenue [Member]</t>
  </si>
  <si>
    <t>2017 Equity Plan [Member] | Non-Qualified Stock Options [Member] | 2017 Revenue [Member]</t>
  </si>
  <si>
    <t>Stock option to purchase - thresholds - performance based</t>
  </si>
  <si>
    <t>Stock options forfeited due to employee terminations</t>
  </si>
  <si>
    <t>2017 Equity Plan [Member] | Directors [Member]</t>
  </si>
  <si>
    <t>2017 Equity Plan [Member] | Employees, Directors and Consultants [Member] | Restricted Stock Units (RSUs) [Member]</t>
  </si>
  <si>
    <t>Equity Incentive Plan - Schedule of Non-Qualified Stock Option Activity (Details) - 2017 Equity Plan [Member]</t>
  </si>
  <si>
    <t>Sep. 30, 2018USD ($)$ / sharesshares</t>
  </si>
  <si>
    <t>Employee [Member]</t>
  </si>
  <si>
    <t>Number of Options, Outstanding Beginning | shares</t>
  </si>
  <si>
    <t>Number of Options, Granted | shares</t>
  </si>
  <si>
    <t>Number of Options, Exercised | shares</t>
  </si>
  <si>
    <t>Number of Options, Forfeited/Cancelled | shares</t>
  </si>
  <si>
    <t>Number of Options, Expired | shares</t>
  </si>
  <si>
    <t>Number of Options, Outstanding Ending | shares</t>
  </si>
  <si>
    <t>Number of Options, Exercisable Ending | shares</t>
  </si>
  <si>
    <t>Number of Options, Outstanding vested and Expected to vest Ending | shares</t>
  </si>
  <si>
    <t>Number of Options, Performance options based on 2018 and 2019 revenue thresholds Ending | shares</t>
  </si>
  <si>
    <t>Weighted Average Exercise Price, Outstanding Beginning | $ / shares</t>
  </si>
  <si>
    <t>Weighted Average Exercise Price, Granted | $ / shares</t>
  </si>
  <si>
    <t>Weighted Average Exercise Price, Exercised | $ / shares</t>
  </si>
  <si>
    <t>Weighted Average Exercise Price, Forfeited/Cancelled | $ / shares</t>
  </si>
  <si>
    <t>Weighted Average Exercise Price, Expired | $ / shares</t>
  </si>
  <si>
    <t>Weighted Average Exercise Price, Outstanding Ending | $ / shares</t>
  </si>
  <si>
    <t>Weighted Average Exercise Price, Exercisable Ending | $ / shares</t>
  </si>
  <si>
    <t>Weighted Average Exercise Price, Outstanding vested and Expected to vest Ending | $ / shares</t>
  </si>
  <si>
    <t>Weighted Average Exercise Price, Performance options based on 2018 and 2019 revenue thresholds Ending | $ / shares</t>
  </si>
  <si>
    <t>Weighted Average Remaining Contractual Term, Outstanding Beginning</t>
  </si>
  <si>
    <t>8 years 8 months 12 days</t>
  </si>
  <si>
    <t>Weighted Average Remaining Contractual Term, Granted</t>
  </si>
  <si>
    <t>0 years</t>
  </si>
  <si>
    <t>Weighted Average Remaining Contractual Term, Forfeited/Cancelled</t>
  </si>
  <si>
    <t>Weighted Average Remaining Contractual Term, Expired</t>
  </si>
  <si>
    <t>Weighted Average Remaining Contractual Term, Outstanding Ending</t>
  </si>
  <si>
    <t>7 years 9 months 18 days</t>
  </si>
  <si>
    <t>Weighted Average Remaining Contractual Term, Vested and Exercisable</t>
  </si>
  <si>
    <t>3 years 6 months</t>
  </si>
  <si>
    <t>Weighted Average Remaining Contractual Term, Outstanding vested and expected to vest Ending</t>
  </si>
  <si>
    <t>5 years 2 months 12 days</t>
  </si>
  <si>
    <t>Weighted Average Remaining Contractual Term, Performance options based on 2018 and 2019 revenue thresholds Ending</t>
  </si>
  <si>
    <t>8 years 10 months 25 days</t>
  </si>
  <si>
    <t>Aggregate Intrinsic Value, Outstanding Beginning | $</t>
  </si>
  <si>
    <t>Aggregate Intrinsic Value, Outstanding Ending | $</t>
  </si>
  <si>
    <t>Aggregate Intrinsic Value, Exercisable Ending | $</t>
  </si>
  <si>
    <t>Aggregate Intrinsic Value, Outstanding vested and Expected to vest Ending | $</t>
  </si>
  <si>
    <t>Aggregate Intrinsic Value, Performance options based on 2018 and 2019 revenue thresholds Ending | $</t>
  </si>
  <si>
    <t>Director [Member]</t>
  </si>
  <si>
    <t>9 years 7 months 6 days</t>
  </si>
  <si>
    <t>Equity Incentive Plan - Summary of Non-vested Non-Qualified Stock Option Activity (Details) - 2017 Equity Plan [Member]</t>
  </si>
  <si>
    <t>Number of Options, Vested</t>
  </si>
  <si>
    <t>Number of Options Nonvested, beginning</t>
  </si>
  <si>
    <t>Number of Options, Granted</t>
  </si>
  <si>
    <t>Number of Options, Forfeited</t>
  </si>
  <si>
    <t>Number of Options, Expired</t>
  </si>
  <si>
    <t>Number of Options, Nonvested, ending</t>
  </si>
  <si>
    <t>Weighted Average Grant Date Fair Value, beginning | $ / shares</t>
  </si>
  <si>
    <t>Weighted Average Grant Date Fair Value, Granted | $ / shares</t>
  </si>
  <si>
    <t>Weighted Average Grant Date Fair Value, Vested | $ / shares</t>
  </si>
  <si>
    <t>Weighted Average Grant Date Fair Value, Forfeited | $ / shares</t>
  </si>
  <si>
    <t>Weighted Average Grant Date Fair Value, Expired | $ / shares</t>
  </si>
  <si>
    <t>Weighted Average Grant Date Fair Value, ending | $ / shares</t>
  </si>
  <si>
    <t>Aggregated Intrinsic Value, Nonvested Beginning | $</t>
  </si>
  <si>
    <t>Aggregated Intrinsic Value, Nonvested Ending | $</t>
  </si>
  <si>
    <t>Equity Incentive Plan - Schedule of Restricted Stock Units Activity (Details) - 2017 Equity Plan [Member] - Restricted Stock Units (RSUs) [Member] - Employees, Directors and Consultants [Member]</t>
  </si>
  <si>
    <t>Number of Units, Beginning | shares</t>
  </si>
  <si>
    <t>Number of Units, Granted | shares</t>
  </si>
  <si>
    <t>Number of Units, Vested and Settled with Share Issuance | shares</t>
  </si>
  <si>
    <t>Number of Units, Forfeited | shares</t>
  </si>
  <si>
    <t>Number of Units, Unvested, Ending | shares</t>
  </si>
  <si>
    <t>Number of Units, Expected to Vest | shares</t>
  </si>
  <si>
    <t>Number of Units, Performance Units - Uncertain Vesting | shares</t>
  </si>
  <si>
    <t>Weighted Average Grant Date Fair Value, Beginning</t>
  </si>
  <si>
    <t>Weighted Average Grant Date Fair Value, Granted</t>
  </si>
  <si>
    <t>Weighted Average Grant Date Fair Value, Vested and Settled with Share Issuance</t>
  </si>
  <si>
    <t>Weighted Average Grant Date Fair Value, Forfeited</t>
  </si>
  <si>
    <t>Weighted Average Grant Date Fair Value, Ending</t>
  </si>
  <si>
    <t>Weighted Average Grant Date Fair Value, Expected to Vest</t>
  </si>
  <si>
    <t>Weighted Average Grant Date Fair Value, Performance Units - Uncertain Vesting</t>
  </si>
  <si>
    <t>Aggregated Intrinsic Value, Expected to Vested and Settled with Share Issuance | $</t>
  </si>
  <si>
    <t>Aggregated Intrinsic Value, Performance Units - Uncertain Vesting</t>
  </si>
  <si>
    <t>Equity Incentive Plan - Schedule of Incentive Stock Bonus Awarded to Employees (Details) - 2017 Equity Plan [Member]</t>
  </si>
  <si>
    <t>Incentive Stock Bonus Awards [Member] | Employee [Member]</t>
  </si>
  <si>
    <t>Income Taxes (Details Narrative) - USD ($)</t>
  </si>
  <si>
    <t>Net operating loss carry forward amount</t>
  </si>
  <si>
    <t>Tax returns</t>
  </si>
  <si>
    <t>Tax returns balance</t>
  </si>
  <si>
    <t>Net operating loss expiration term</t>
  </si>
  <si>
    <t>2034 through 2037</t>
  </si>
  <si>
    <t>Subsequent Events (Details Narrative) - USD ($)</t>
  </si>
  <si>
    <t>Nov. 08, 2018</t>
  </si>
  <si>
    <t>Subsequent Event [Member] | Independent Directors [Member]</t>
  </si>
  <si>
    <t>Subsequent Event [Member] | Chief Executive Officer [Member] | Incentive Stock Bonus Awards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25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24954604</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192</v>
      </c>
      <c r="B12" s="4" t="s">
        <v>224</v>
      </c>
    </row>
    <row r="13" spans="1:2">
      <c r="A13" s="4" t="s">
        <v>225</v>
      </c>
      <c r="B13" s="4" t="s">
        <v>226</v>
      </c>
    </row>
    <row r="14" spans="1:2">
      <c r="A14" s="4" t="s">
        <v>227</v>
      </c>
      <c r="B14" s="4" t="s">
        <v>228</v>
      </c>
    </row>
    <row r="15" spans="1:2">
      <c r="A15" s="4" t="s">
        <v>229</v>
      </c>
      <c r="B1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16882</v>
      </c>
      <c r="C3" s="7" t="n">
        <v>2468199</v>
      </c>
    </row>
    <row r="4" spans="1:3">
      <c r="A4" s="4" t="s">
        <v>32</v>
      </c>
      <c r="B4" s="5" t="n">
        <v>325305</v>
      </c>
      <c r="C4" s="5" t="n">
        <v>422589</v>
      </c>
    </row>
    <row r="5" spans="1:3">
      <c r="A5" s="4" t="s">
        <v>33</v>
      </c>
      <c r="B5" s="4" t="s">
        <v>34</v>
      </c>
      <c r="C5" s="5" t="n">
        <v>550</v>
      </c>
    </row>
    <row r="6" spans="1:3">
      <c r="A6" s="4" t="s">
        <v>35</v>
      </c>
      <c r="B6" s="5" t="n">
        <v>501198</v>
      </c>
      <c r="C6" s="5" t="n">
        <v>522622</v>
      </c>
    </row>
    <row r="7" spans="1:3">
      <c r="A7" s="4" t="s">
        <v>36</v>
      </c>
      <c r="B7" s="5" t="n">
        <v>349419</v>
      </c>
      <c r="C7" s="5" t="n">
        <v>293458</v>
      </c>
    </row>
    <row r="8" spans="1:3">
      <c r="A8" s="4" t="s">
        <v>37</v>
      </c>
      <c r="B8" s="5" t="n">
        <v>2592804</v>
      </c>
      <c r="C8" s="5" t="n">
        <v>3707418</v>
      </c>
    </row>
    <row r="9" spans="1:3">
      <c r="A9" s="3" t="s">
        <v>38</v>
      </c>
    </row>
    <row r="10" spans="1:3">
      <c r="A10" s="4" t="s">
        <v>39</v>
      </c>
      <c r="B10" s="5" t="n">
        <v>530155</v>
      </c>
      <c r="C10" s="5" t="n">
        <v>401356</v>
      </c>
    </row>
    <row r="11" spans="1:3">
      <c r="A11" s="4" t="s">
        <v>40</v>
      </c>
      <c r="B11" s="5" t="n">
        <v>631064</v>
      </c>
      <c r="C11" s="5" t="n">
        <v>631064</v>
      </c>
    </row>
    <row r="12" spans="1:3">
      <c r="A12" s="4" t="s">
        <v>41</v>
      </c>
      <c r="B12" s="5" t="n">
        <v>24282</v>
      </c>
      <c r="C12" s="5" t="n">
        <v>37985</v>
      </c>
    </row>
    <row r="13" spans="1:3">
      <c r="A13" s="4" t="s">
        <v>42</v>
      </c>
      <c r="B13" s="5" t="n">
        <v>51000</v>
      </c>
      <c r="C13" s="5" t="n">
        <v>51000</v>
      </c>
    </row>
    <row r="14" spans="1:3">
      <c r="A14" s="4" t="s">
        <v>43</v>
      </c>
      <c r="B14" s="5" t="n">
        <v>1236501</v>
      </c>
      <c r="C14" s="5" t="n">
        <v>1121405</v>
      </c>
    </row>
    <row r="15" spans="1:3">
      <c r="A15" s="4" t="s">
        <v>44</v>
      </c>
      <c r="B15" s="5" t="n">
        <v>3829305</v>
      </c>
      <c r="C15" s="5" t="n">
        <v>4828823</v>
      </c>
    </row>
    <row r="16" spans="1:3">
      <c r="A16" s="3" t="s">
        <v>45</v>
      </c>
    </row>
    <row r="17" spans="1:3">
      <c r="A17" s="4" t="s">
        <v>46</v>
      </c>
      <c r="B17" s="5" t="n">
        <v>2113716</v>
      </c>
      <c r="C17" s="5" t="n">
        <v>1969263</v>
      </c>
    </row>
    <row r="18" spans="1:3">
      <c r="A18" s="4" t="s">
        <v>47</v>
      </c>
      <c r="B18" s="5" t="n">
        <v>555417</v>
      </c>
      <c r="C18" s="5" t="n">
        <v>1011871</v>
      </c>
    </row>
    <row r="19" spans="1:3">
      <c r="A19" s="4" t="s">
        <v>48</v>
      </c>
      <c r="B19" s="4" t="s">
        <v>34</v>
      </c>
      <c r="C19" s="5" t="n">
        <v>6927</v>
      </c>
    </row>
    <row r="20" spans="1:3">
      <c r="A20" s="4" t="s">
        <v>49</v>
      </c>
      <c r="B20" s="4" t="s">
        <v>34</v>
      </c>
      <c r="C20" s="5" t="n">
        <v>410880</v>
      </c>
    </row>
    <row r="21" spans="1:3">
      <c r="A21" s="4" t="s">
        <v>50</v>
      </c>
      <c r="B21" s="5" t="n">
        <v>2669133</v>
      </c>
      <c r="C21" s="5" t="n">
        <v>3398941</v>
      </c>
    </row>
    <row r="22" spans="1:3">
      <c r="A22" s="3" t="s">
        <v>51</v>
      </c>
    </row>
    <row r="23" spans="1:3">
      <c r="A23" s="4" t="s">
        <v>52</v>
      </c>
      <c r="B23" s="5" t="n">
        <v>112382</v>
      </c>
      <c r="C23" s="5" t="n">
        <v>17396</v>
      </c>
    </row>
    <row r="24" spans="1:3">
      <c r="A24" s="4" t="s">
        <v>53</v>
      </c>
      <c r="B24" s="5" t="n">
        <v>112382</v>
      </c>
      <c r="C24" s="5" t="n">
        <v>17396</v>
      </c>
    </row>
    <row r="25" spans="1:3">
      <c r="A25" s="4" t="s">
        <v>54</v>
      </c>
      <c r="B25" s="5" t="n">
        <v>2781515</v>
      </c>
      <c r="C25" s="5" t="n">
        <v>3416337</v>
      </c>
    </row>
    <row r="26" spans="1:3">
      <c r="A26" s="3" t="s">
        <v>55</v>
      </c>
    </row>
    <row r="27" spans="1:3">
      <c r="A27" s="4" t="s">
        <v>56</v>
      </c>
      <c r="B27" s="5" t="n">
        <v>772</v>
      </c>
      <c r="C27" s="5" t="n">
        <v>772</v>
      </c>
    </row>
    <row r="28" spans="1:3">
      <c r="A28" s="4" t="s">
        <v>57</v>
      </c>
      <c r="B28" s="5" t="n">
        <v>2238</v>
      </c>
      <c r="C28" s="5" t="n">
        <v>2062</v>
      </c>
    </row>
    <row r="29" spans="1:3">
      <c r="A29" s="4" t="s">
        <v>58</v>
      </c>
      <c r="B29" s="5" t="n">
        <v>24575798</v>
      </c>
      <c r="C29" s="5" t="n">
        <v>20664563</v>
      </c>
    </row>
    <row r="30" spans="1:3">
      <c r="A30" s="4" t="s">
        <v>59</v>
      </c>
      <c r="B30" s="5" t="n">
        <v>-23531018</v>
      </c>
      <c r="C30" s="5" t="n">
        <v>-19254911</v>
      </c>
    </row>
    <row r="31" spans="1:3">
      <c r="A31" s="4" t="s">
        <v>60</v>
      </c>
      <c r="B31" s="5" t="n">
        <v>1047790</v>
      </c>
      <c r="C31" s="5" t="n">
        <v>1412486</v>
      </c>
    </row>
    <row r="32" spans="1:3">
      <c r="A32" s="4" t="s">
        <v>61</v>
      </c>
      <c r="B32" s="7" t="n">
        <v>3829305</v>
      </c>
      <c r="C32" s="7" t="n">
        <v>4828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row>
    <row r="6" spans="1:2">
      <c r="A6" s="4" t="s">
        <v>257</v>
      </c>
      <c r="B6" s="4" t="s">
        <v>258</v>
      </c>
    </row>
    <row r="7" spans="1:2">
      <c r="A7" s="4" t="s">
        <v>259</v>
      </c>
      <c r="B7" s="4" t="s">
        <v>260</v>
      </c>
    </row>
    <row r="8" spans="1:2">
      <c r="A8" s="4" t="s">
        <v>261</v>
      </c>
    </row>
    <row r="9" spans="1:2">
      <c r="A9" s="4" t="s">
        <v>257</v>
      </c>
      <c r="B9" s="4" t="s">
        <v>262</v>
      </c>
    </row>
    <row r="10" spans="1:2">
      <c r="A10" s="4" t="s">
        <v>259</v>
      </c>
      <c r="B10"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74</v>
      </c>
      <c r="D1" s="2" t="s">
        <v>1</v>
      </c>
    </row>
    <row r="2" spans="1:6">
      <c r="B2" s="2" t="s">
        <v>2</v>
      </c>
      <c r="C2" s="2" t="s">
        <v>75</v>
      </c>
      <c r="D2" s="2" t="s">
        <v>2</v>
      </c>
      <c r="E2" s="2" t="s">
        <v>75</v>
      </c>
      <c r="F2" s="2" t="s">
        <v>29</v>
      </c>
    </row>
    <row r="3" spans="1:6">
      <c r="A3" s="3" t="s">
        <v>174</v>
      </c>
    </row>
    <row r="4" spans="1:6">
      <c r="A4" s="4" t="s">
        <v>95</v>
      </c>
      <c r="B4" s="7" t="n">
        <v>643562</v>
      </c>
      <c r="C4" s="7" t="n">
        <v>1478478</v>
      </c>
      <c r="D4" s="7" t="n">
        <v>3928051</v>
      </c>
      <c r="E4" s="7" t="n">
        <v>3552587</v>
      </c>
    </row>
    <row r="5" spans="1:6">
      <c r="A5" s="4" t="s">
        <v>59</v>
      </c>
      <c r="B5" s="5" t="n">
        <v>23531018</v>
      </c>
      <c r="D5" s="5" t="n">
        <v>23531018</v>
      </c>
      <c r="F5" s="7" t="n">
        <v>19254911</v>
      </c>
    </row>
    <row r="6" spans="1:6">
      <c r="A6" s="4" t="s">
        <v>47</v>
      </c>
      <c r="B6" s="5" t="n">
        <v>555417</v>
      </c>
      <c r="D6" s="5" t="n">
        <v>555417</v>
      </c>
      <c r="F6" s="7" t="n">
        <v>1011871</v>
      </c>
    </row>
    <row r="7" spans="1:6">
      <c r="A7" s="4" t="s">
        <v>265</v>
      </c>
      <c r="B7" s="7" t="n">
        <v>573931</v>
      </c>
      <c r="C7" s="7" t="n">
        <v>878964</v>
      </c>
      <c r="D7" s="7" t="n">
        <v>2067191</v>
      </c>
      <c r="E7" s="7" t="n">
        <v>12709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6</v>
      </c>
      <c r="B1" s="2" t="s">
        <v>74</v>
      </c>
      <c r="D1" s="2" t="s">
        <v>1</v>
      </c>
    </row>
    <row r="2" spans="1:6">
      <c r="B2" s="2" t="s">
        <v>2</v>
      </c>
      <c r="C2" s="2" t="s">
        <v>75</v>
      </c>
      <c r="D2" s="2" t="s">
        <v>2</v>
      </c>
      <c r="E2" s="2" t="s">
        <v>75</v>
      </c>
      <c r="F2" s="2" t="s">
        <v>29</v>
      </c>
    </row>
    <row r="3" spans="1:6">
      <c r="A3" s="4" t="s">
        <v>47</v>
      </c>
      <c r="B3" s="7" t="n">
        <v>555417</v>
      </c>
      <c r="D3" s="7" t="n">
        <v>555417</v>
      </c>
      <c r="F3" s="7" t="n">
        <v>1011871</v>
      </c>
    </row>
    <row r="4" spans="1:6">
      <c r="A4" s="4" t="s">
        <v>59</v>
      </c>
      <c r="B4" s="5" t="n">
        <v>-23531018</v>
      </c>
      <c r="D4" s="5" t="n">
        <v>-23531018</v>
      </c>
      <c r="F4" s="7" t="n">
        <v>-19254911</v>
      </c>
    </row>
    <row r="5" spans="1:6">
      <c r="A5" s="4" t="s">
        <v>267</v>
      </c>
      <c r="B5" s="5" t="n">
        <v>3324621</v>
      </c>
      <c r="C5" s="7" t="n">
        <v>1566256</v>
      </c>
      <c r="D5" s="5" t="n">
        <v>7387094</v>
      </c>
      <c r="E5" s="7" t="n">
        <v>4901241</v>
      </c>
    </row>
    <row r="6" spans="1:6">
      <c r="A6" s="4" t="s">
        <v>95</v>
      </c>
      <c r="B6" s="5" t="n">
        <v>-643562</v>
      </c>
      <c r="C6" s="7" t="n">
        <v>-1478478</v>
      </c>
      <c r="D6" s="5" t="n">
        <v>-3928051</v>
      </c>
      <c r="E6" s="7" t="n">
        <v>-3552587</v>
      </c>
    </row>
    <row r="7" spans="1:6">
      <c r="A7" s="4" t="s">
        <v>268</v>
      </c>
    </row>
    <row r="8" spans="1:6">
      <c r="A8" s="4" t="s">
        <v>47</v>
      </c>
      <c r="B8" s="5" t="n">
        <v>-56912</v>
      </c>
      <c r="D8" s="5" t="n">
        <v>-56912</v>
      </c>
    </row>
    <row r="9" spans="1:6">
      <c r="A9" s="4" t="s">
        <v>59</v>
      </c>
      <c r="B9" s="5" t="n">
        <v>56912</v>
      </c>
      <c r="D9" s="5" t="n">
        <v>56912</v>
      </c>
    </row>
    <row r="10" spans="1:6">
      <c r="A10" s="4" t="s">
        <v>269</v>
      </c>
    </row>
    <row r="11" spans="1:6">
      <c r="A11" s="4" t="s">
        <v>47</v>
      </c>
      <c r="B11" s="5" t="n">
        <v>954959</v>
      </c>
      <c r="D11" s="5" t="n">
        <v>954959</v>
      </c>
    </row>
    <row r="12" spans="1:6">
      <c r="A12" s="4" t="s">
        <v>59</v>
      </c>
      <c r="B12" s="5" t="n">
        <v>-19197999</v>
      </c>
      <c r="D12" s="5" t="n">
        <v>-19197999</v>
      </c>
    </row>
    <row r="13" spans="1:6">
      <c r="A13" s="4" t="s">
        <v>270</v>
      </c>
    </row>
    <row r="14" spans="1:6">
      <c r="A14" s="4" t="s">
        <v>47</v>
      </c>
      <c r="B14" s="5" t="n">
        <v>-39500</v>
      </c>
      <c r="D14" s="5" t="n">
        <v>-39500</v>
      </c>
    </row>
    <row r="15" spans="1:6">
      <c r="A15" s="4" t="s">
        <v>59</v>
      </c>
      <c r="B15" s="5" t="n">
        <v>-39500</v>
      </c>
      <c r="D15" s="5" t="n">
        <v>-39500</v>
      </c>
    </row>
    <row r="16" spans="1:6">
      <c r="A16" s="4" t="s">
        <v>267</v>
      </c>
      <c r="B16" s="5" t="n">
        <v>-17912</v>
      </c>
      <c r="D16" s="5" t="n">
        <v>-17412</v>
      </c>
    </row>
    <row r="17" spans="1:6">
      <c r="A17" s="4" t="s">
        <v>95</v>
      </c>
      <c r="B17" s="5" t="n">
        <v>17912</v>
      </c>
      <c r="D17" s="5" t="n">
        <v>17412</v>
      </c>
    </row>
    <row r="18" spans="1:6">
      <c r="A18" s="4" t="s">
        <v>271</v>
      </c>
    </row>
    <row r="19" spans="1:6">
      <c r="A19" s="4" t="s">
        <v>47</v>
      </c>
      <c r="B19" s="5" t="n">
        <v>594917</v>
      </c>
      <c r="D19" s="5" t="n">
        <v>594917</v>
      </c>
    </row>
    <row r="20" spans="1:6">
      <c r="A20" s="4" t="s">
        <v>59</v>
      </c>
      <c r="B20" s="5" t="n">
        <v>-23570518</v>
      </c>
      <c r="D20" s="5" t="n">
        <v>-23570518</v>
      </c>
    </row>
    <row r="21" spans="1:6">
      <c r="A21" s="4" t="s">
        <v>267</v>
      </c>
      <c r="B21" s="5" t="n">
        <v>3342533</v>
      </c>
      <c r="D21" s="5" t="n">
        <v>7404506</v>
      </c>
    </row>
    <row r="22" spans="1:6">
      <c r="A22" s="4" t="s">
        <v>95</v>
      </c>
      <c r="B22" s="7" t="n">
        <v>-625650</v>
      </c>
      <c r="D22" s="7" t="n">
        <v>-39106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4</v>
      </c>
      <c r="D1" s="2" t="s">
        <v>1</v>
      </c>
    </row>
    <row r="2" spans="1:5">
      <c r="B2" s="2" t="s">
        <v>2</v>
      </c>
      <c r="C2" s="2" t="s">
        <v>75</v>
      </c>
      <c r="D2" s="2" t="s">
        <v>2</v>
      </c>
      <c r="E2" s="2" t="s">
        <v>75</v>
      </c>
    </row>
    <row r="3" spans="1:5">
      <c r="A3" s="4" t="s">
        <v>273</v>
      </c>
      <c r="B3" s="7" t="n">
        <v>573931</v>
      </c>
      <c r="C3" s="7" t="n">
        <v>878964</v>
      </c>
      <c r="D3" s="7" t="n">
        <v>2067191</v>
      </c>
      <c r="E3" s="7" t="n">
        <v>1270933</v>
      </c>
    </row>
    <row r="4" spans="1:5">
      <c r="A4" s="4" t="s">
        <v>274</v>
      </c>
    </row>
    <row r="5" spans="1:5">
      <c r="A5" s="4" t="s">
        <v>273</v>
      </c>
      <c r="B5" s="5" t="n">
        <v>20311</v>
      </c>
      <c r="C5" s="5" t="n">
        <v>38104</v>
      </c>
      <c r="D5" s="5" t="n">
        <v>99374</v>
      </c>
      <c r="E5" s="5" t="n">
        <v>38104</v>
      </c>
    </row>
    <row r="6" spans="1:5">
      <c r="A6" s="4" t="s">
        <v>275</v>
      </c>
    </row>
    <row r="7" spans="1:5">
      <c r="A7" s="4" t="s">
        <v>273</v>
      </c>
      <c r="B7" s="5" t="n">
        <v>2273</v>
      </c>
      <c r="C7" s="5" t="n">
        <v>7259</v>
      </c>
      <c r="D7" s="5" t="n">
        <v>5398</v>
      </c>
      <c r="E7" s="5" t="n">
        <v>7259</v>
      </c>
    </row>
    <row r="8" spans="1:5">
      <c r="A8" s="4" t="s">
        <v>276</v>
      </c>
    </row>
    <row r="9" spans="1:5">
      <c r="A9" s="4" t="s">
        <v>273</v>
      </c>
      <c r="B9" s="5" t="n">
        <v>1137</v>
      </c>
      <c r="C9" s="5" t="n">
        <v>2640</v>
      </c>
      <c r="D9" s="5" t="n">
        <v>3411</v>
      </c>
      <c r="E9" s="5" t="n">
        <v>2640</v>
      </c>
    </row>
    <row r="10" spans="1:5">
      <c r="A10" s="4" t="s">
        <v>277</v>
      </c>
    </row>
    <row r="11" spans="1:5">
      <c r="A11" s="4" t="s">
        <v>273</v>
      </c>
      <c r="B11" s="7" t="n">
        <v>550210</v>
      </c>
      <c r="C11" s="7" t="n">
        <v>830961</v>
      </c>
      <c r="D11" s="7" t="n">
        <v>1959008</v>
      </c>
      <c r="E11" s="7" t="n">
        <v>12229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29</v>
      </c>
    </row>
    <row r="2" spans="1:3">
      <c r="A2" s="3" t="s">
        <v>63</v>
      </c>
    </row>
    <row r="3" spans="1:3">
      <c r="A3" s="4" t="s">
        <v>64</v>
      </c>
      <c r="B3" s="7" t="n">
        <v>108949</v>
      </c>
      <c r="C3" s="7" t="n">
        <v>105267</v>
      </c>
    </row>
    <row r="4" spans="1:3">
      <c r="A4" s="4" t="s">
        <v>65</v>
      </c>
      <c r="B4" s="8" t="n">
        <v>1e-05</v>
      </c>
      <c r="C4" s="8" t="n">
        <v>1e-05</v>
      </c>
    </row>
    <row r="5" spans="1:3">
      <c r="A5" s="4" t="s">
        <v>66</v>
      </c>
      <c r="B5" s="5" t="n">
        <v>150000000</v>
      </c>
      <c r="C5" s="5" t="n">
        <v>150000000</v>
      </c>
    </row>
    <row r="6" spans="1:3">
      <c r="A6" s="4" t="s">
        <v>67</v>
      </c>
      <c r="B6" s="5" t="n">
        <v>77220000</v>
      </c>
      <c r="C6" s="5" t="n">
        <v>77220000</v>
      </c>
    </row>
    <row r="7" spans="1:3">
      <c r="A7" s="4" t="s">
        <v>68</v>
      </c>
      <c r="B7" s="5" t="n">
        <v>77220000</v>
      </c>
      <c r="C7" s="5" t="n">
        <v>77220000</v>
      </c>
    </row>
    <row r="8" spans="1:3">
      <c r="A8" s="4" t="s">
        <v>69</v>
      </c>
      <c r="B8" s="8" t="n">
        <v>1e-05</v>
      </c>
      <c r="C8" s="8" t="n">
        <v>1e-05</v>
      </c>
    </row>
    <row r="9" spans="1:3">
      <c r="A9" s="4" t="s">
        <v>70</v>
      </c>
      <c r="B9" s="5" t="n">
        <v>350000000</v>
      </c>
      <c r="C9" s="5" t="n">
        <v>350000000</v>
      </c>
    </row>
    <row r="10" spans="1:3">
      <c r="A10" s="4" t="s">
        <v>71</v>
      </c>
      <c r="B10" s="5" t="n">
        <v>223834604</v>
      </c>
      <c r="C10" s="5" t="n">
        <v>206248522</v>
      </c>
    </row>
    <row r="11" spans="1:3">
      <c r="A11" s="4" t="s">
        <v>72</v>
      </c>
      <c r="B11" s="5" t="n">
        <v>223834604</v>
      </c>
      <c r="C11" s="5" t="n">
        <v>206248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278</v>
      </c>
      <c r="B1" s="2" t="s">
        <v>1</v>
      </c>
      <c r="C1" s="2" t="s">
        <v>279</v>
      </c>
    </row>
    <row r="2" spans="1:3">
      <c r="B2" s="2" t="s">
        <v>2</v>
      </c>
      <c r="C2" s="2" t="s">
        <v>29</v>
      </c>
    </row>
    <row r="3" spans="1:3">
      <c r="A3" s="4" t="s">
        <v>280</v>
      </c>
    </row>
    <row r="4" spans="1:3">
      <c r="A4" s="4" t="s">
        <v>281</v>
      </c>
      <c r="B4" s="7" t="n">
        <v>34081</v>
      </c>
      <c r="C4" s="7" t="n">
        <v>285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2</v>
      </c>
      <c r="B1" s="2" t="s">
        <v>2</v>
      </c>
      <c r="C1" s="2" t="s">
        <v>29</v>
      </c>
    </row>
    <row r="2" spans="1:3">
      <c r="A2" s="3" t="s">
        <v>178</v>
      </c>
    </row>
    <row r="3" spans="1:3">
      <c r="A3" s="4" t="s">
        <v>283</v>
      </c>
      <c r="B3" s="7" t="n">
        <v>536512</v>
      </c>
      <c r="C3" s="7" t="n">
        <v>569047</v>
      </c>
    </row>
    <row r="4" spans="1:3">
      <c r="A4" s="4" t="s">
        <v>284</v>
      </c>
      <c r="B4" s="5" t="n">
        <v>10159</v>
      </c>
      <c r="C4" s="5" t="n">
        <v>14348</v>
      </c>
    </row>
    <row r="5" spans="1:3">
      <c r="A5" s="4" t="s">
        <v>285</v>
      </c>
      <c r="B5" s="5" t="n">
        <v>282837</v>
      </c>
      <c r="C5" s="5" t="n">
        <v>262611</v>
      </c>
    </row>
    <row r="6" spans="1:3">
      <c r="A6" s="4" t="s">
        <v>286</v>
      </c>
      <c r="B6" s="5" t="n">
        <v>-328310</v>
      </c>
      <c r="C6" s="5" t="n">
        <v>-323384</v>
      </c>
    </row>
    <row r="7" spans="1:3">
      <c r="A7" s="4" t="s">
        <v>35</v>
      </c>
      <c r="B7" s="7" t="n">
        <v>501198</v>
      </c>
      <c r="C7" s="7" t="n">
        <v>5226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9</v>
      </c>
    </row>
    <row r="2" spans="1:3">
      <c r="A2" s="4" t="s">
        <v>288</v>
      </c>
      <c r="B2" s="7" t="n">
        <v>758669</v>
      </c>
      <c r="C2" s="7" t="n">
        <v>534957</v>
      </c>
    </row>
    <row r="3" spans="1:3">
      <c r="A3" s="4" t="s">
        <v>289</v>
      </c>
      <c r="B3" s="5" t="n">
        <v>-228514</v>
      </c>
      <c r="C3" s="5" t="n">
        <v>-133601</v>
      </c>
    </row>
    <row r="4" spans="1:3">
      <c r="A4" s="4" t="s">
        <v>39</v>
      </c>
      <c r="B4" s="5" t="n">
        <v>530155</v>
      </c>
      <c r="C4" s="5" t="n">
        <v>401356</v>
      </c>
    </row>
    <row r="5" spans="1:3">
      <c r="A5" s="4" t="s">
        <v>290</v>
      </c>
    </row>
    <row r="6" spans="1:3">
      <c r="A6" s="4" t="s">
        <v>288</v>
      </c>
      <c r="B6" s="5" t="n">
        <v>352434</v>
      </c>
      <c r="C6" s="5" t="n">
        <v>326894</v>
      </c>
    </row>
    <row r="7" spans="1:3">
      <c r="A7" s="4" t="s">
        <v>291</v>
      </c>
    </row>
    <row r="8" spans="1:3">
      <c r="A8" s="4" t="s">
        <v>288</v>
      </c>
      <c r="B8" s="5" t="n">
        <v>176042</v>
      </c>
      <c r="C8" s="5" t="n">
        <v>159806</v>
      </c>
    </row>
    <row r="9" spans="1:3">
      <c r="A9" s="4" t="s">
        <v>292</v>
      </c>
    </row>
    <row r="10" spans="1:3">
      <c r="A10" s="4" t="s">
        <v>288</v>
      </c>
      <c r="B10" s="5" t="n">
        <v>15000</v>
      </c>
      <c r="C10" s="5" t="n">
        <v>15000</v>
      </c>
    </row>
    <row r="11" spans="1:3">
      <c r="A11" s="4" t="s">
        <v>293</v>
      </c>
    </row>
    <row r="12" spans="1:3">
      <c r="A12" s="4" t="s">
        <v>288</v>
      </c>
      <c r="B12" s="7" t="n">
        <v>215193</v>
      </c>
      <c r="C12" s="7" t="n">
        <v>33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v>
      </c>
    </row>
    <row r="2" spans="1:3">
      <c r="A2" s="3" t="s">
        <v>184</v>
      </c>
    </row>
    <row r="3" spans="1:3">
      <c r="A3" s="4" t="s">
        <v>295</v>
      </c>
      <c r="B3" s="7" t="n">
        <v>1561706</v>
      </c>
      <c r="C3" s="7" t="n">
        <v>1159975</v>
      </c>
    </row>
    <row r="4" spans="1:3">
      <c r="A4" s="4" t="s">
        <v>296</v>
      </c>
      <c r="B4" s="5" t="n">
        <v>96525</v>
      </c>
      <c r="C4" s="5" t="n">
        <v>21931</v>
      </c>
    </row>
    <row r="5" spans="1:3">
      <c r="A5" s="4" t="s">
        <v>297</v>
      </c>
      <c r="B5" s="5" t="n">
        <v>146773</v>
      </c>
      <c r="C5" s="5" t="n">
        <v>58557</v>
      </c>
    </row>
    <row r="6" spans="1:3">
      <c r="A6" s="4" t="s">
        <v>298</v>
      </c>
      <c r="B6" s="5" t="n">
        <v>130042</v>
      </c>
      <c r="C6" s="5" t="n">
        <v>105122</v>
      </c>
    </row>
    <row r="7" spans="1:3">
      <c r="A7" s="4" t="s">
        <v>299</v>
      </c>
      <c r="B7" s="4" t="s">
        <v>34</v>
      </c>
      <c r="C7" s="5" t="n">
        <v>332418</v>
      </c>
    </row>
    <row r="8" spans="1:3">
      <c r="A8" s="4" t="s">
        <v>300</v>
      </c>
      <c r="B8" s="5" t="n">
        <v>178670</v>
      </c>
      <c r="C8" s="5" t="n">
        <v>291260</v>
      </c>
    </row>
    <row r="9" spans="1:3">
      <c r="A9" s="4" t="s">
        <v>103</v>
      </c>
      <c r="B9" s="7" t="n">
        <v>2113716</v>
      </c>
      <c r="C9" s="7" t="n">
        <v>1969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3"/>
    <col customWidth="1" max="6" min="6" width="14"/>
    <col customWidth="1" max="7" min="7" width="54"/>
  </cols>
  <sheetData>
    <row r="1" spans="1:7">
      <c r="A1" s="1" t="s">
        <v>301</v>
      </c>
      <c r="B1" s="2" t="s">
        <v>302</v>
      </c>
      <c r="C1" s="2" t="s">
        <v>303</v>
      </c>
      <c r="D1" s="2" t="s">
        <v>304</v>
      </c>
      <c r="E1" s="2" t="s">
        <v>305</v>
      </c>
      <c r="F1" s="2" t="s">
        <v>2</v>
      </c>
      <c r="G1" s="2" t="s">
        <v>2</v>
      </c>
    </row>
    <row r="2" spans="1:7">
      <c r="A2" s="4" t="s">
        <v>306</v>
      </c>
      <c r="F2" s="7" t="n">
        <v>18330</v>
      </c>
      <c r="G2" s="7" t="n">
        <v>30550</v>
      </c>
    </row>
    <row r="3" spans="1:7">
      <c r="A3" s="4" t="s">
        <v>307</v>
      </c>
      <c r="F3" s="7" t="n">
        <v>12000</v>
      </c>
      <c r="G3" s="5" t="n">
        <v>20000</v>
      </c>
    </row>
    <row r="4" spans="1:7">
      <c r="A4" s="4" t="s">
        <v>308</v>
      </c>
      <c r="G4" s="7" t="n">
        <v>400000</v>
      </c>
    </row>
    <row r="5" spans="1:7">
      <c r="A5" s="4" t="s">
        <v>309</v>
      </c>
    </row>
    <row r="6" spans="1:7">
      <c r="A6" s="4" t="s">
        <v>310</v>
      </c>
      <c r="D6" s="7" t="n">
        <v>18330</v>
      </c>
    </row>
    <row r="7" spans="1:7">
      <c r="A7" s="4" t="s">
        <v>311</v>
      </c>
      <c r="D7" s="5" t="n">
        <v>81827</v>
      </c>
    </row>
    <row r="8" spans="1:7">
      <c r="A8" s="4" t="s">
        <v>312</v>
      </c>
      <c r="D8" s="5" t="n">
        <v>12000</v>
      </c>
    </row>
    <row r="9" spans="1:7">
      <c r="A9" s="4" t="s">
        <v>313</v>
      </c>
      <c r="D9" s="7" t="n">
        <v>6330</v>
      </c>
    </row>
    <row r="10" spans="1:7">
      <c r="A10" s="4" t="s">
        <v>314</v>
      </c>
    </row>
    <row r="11" spans="1:7">
      <c r="A11" s="4" t="s">
        <v>315</v>
      </c>
      <c r="E11" s="4" t="s">
        <v>316</v>
      </c>
    </row>
    <row r="12" spans="1:7">
      <c r="A12" s="4" t="s">
        <v>310</v>
      </c>
      <c r="E12" s="7" t="n">
        <v>16500</v>
      </c>
    </row>
    <row r="13" spans="1:7">
      <c r="A13" s="4" t="s">
        <v>317</v>
      </c>
      <c r="E13" s="7" t="n">
        <v>12000</v>
      </c>
    </row>
    <row r="14" spans="1:7">
      <c r="A14" s="4" t="s">
        <v>318</v>
      </c>
    </row>
    <row r="15" spans="1:7">
      <c r="A15" s="4" t="s">
        <v>319</v>
      </c>
      <c r="G15" s="4" t="s">
        <v>320</v>
      </c>
    </row>
    <row r="16" spans="1:7">
      <c r="A16" s="4" t="s">
        <v>321</v>
      </c>
    </row>
    <row r="17" spans="1:7">
      <c r="A17" s="4" t="s">
        <v>308</v>
      </c>
      <c r="C17" s="7" t="n">
        <v>400000</v>
      </c>
    </row>
    <row r="18" spans="1:7">
      <c r="A18" s="4" t="s">
        <v>322</v>
      </c>
      <c r="C18" s="10" t="n">
        <v>0.128</v>
      </c>
    </row>
    <row r="19" spans="1:7">
      <c r="A19" s="4" t="s">
        <v>323</v>
      </c>
      <c r="C19" s="4" t="s">
        <v>324</v>
      </c>
    </row>
    <row r="20" spans="1:7">
      <c r="A20" s="4" t="s">
        <v>325</v>
      </c>
      <c r="B20" s="5" t="n">
        <v>3125000</v>
      </c>
    </row>
    <row r="21" spans="1:7">
      <c r="A21" s="4" t="s">
        <v>326</v>
      </c>
    </row>
    <row r="22" spans="1:7">
      <c r="A22" s="4" t="s">
        <v>325</v>
      </c>
      <c r="C22" s="5" t="n">
        <v>35189669</v>
      </c>
    </row>
    <row r="23" spans="1:7">
      <c r="A23" s="4" t="s">
        <v>327</v>
      </c>
      <c r="C23" s="4" t="s">
        <v>328</v>
      </c>
    </row>
    <row r="24" spans="1:7">
      <c r="A24" s="4" t="s">
        <v>329</v>
      </c>
      <c r="C24" s="7"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30</v>
      </c>
      <c r="B1" s="2" t="s">
        <v>74</v>
      </c>
      <c r="D1" s="2" t="s">
        <v>1</v>
      </c>
    </row>
    <row r="2" spans="1:6">
      <c r="B2" s="2" t="s">
        <v>2</v>
      </c>
      <c r="C2" s="2" t="s">
        <v>75</v>
      </c>
      <c r="D2" s="2" t="s">
        <v>2</v>
      </c>
      <c r="E2" s="2" t="s">
        <v>75</v>
      </c>
      <c r="F2" s="2" t="s">
        <v>331</v>
      </c>
    </row>
    <row r="3" spans="1:6">
      <c r="A3" s="3" t="s">
        <v>190</v>
      </c>
    </row>
    <row r="4" spans="1:6">
      <c r="A4" s="4" t="s">
        <v>332</v>
      </c>
      <c r="F4" s="7" t="n">
        <v>389000</v>
      </c>
    </row>
    <row r="5" spans="1:6">
      <c r="A5" s="4" t="s">
        <v>333</v>
      </c>
      <c r="B5" s="4" t="s">
        <v>34</v>
      </c>
      <c r="C5" s="7" t="n">
        <v>-6660</v>
      </c>
      <c r="D5" s="7" t="n">
        <v>21403</v>
      </c>
      <c r="E5" s="7" t="n">
        <v>2120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4</v>
      </c>
      <c r="D1" s="2" t="s">
        <v>1</v>
      </c>
    </row>
    <row r="2" spans="1:5">
      <c r="B2" s="2" t="s">
        <v>2</v>
      </c>
      <c r="C2" s="2" t="s">
        <v>75</v>
      </c>
      <c r="D2" s="2" t="s">
        <v>2</v>
      </c>
      <c r="E2" s="2" t="s">
        <v>75</v>
      </c>
    </row>
    <row r="3" spans="1:5">
      <c r="A3" s="3" t="s">
        <v>190</v>
      </c>
    </row>
    <row r="4" spans="1:5">
      <c r="A4" s="4" t="s">
        <v>335</v>
      </c>
      <c r="D4" s="7" t="n">
        <v>410880</v>
      </c>
    </row>
    <row r="5" spans="1:5">
      <c r="A5" s="4" t="s">
        <v>336</v>
      </c>
      <c r="B5" s="4" t="s">
        <v>34</v>
      </c>
      <c r="C5" s="7" t="n">
        <v>6660</v>
      </c>
      <c r="D5" s="5" t="n">
        <v>-21403</v>
      </c>
      <c r="E5" s="7" t="n">
        <v>-212054</v>
      </c>
    </row>
    <row r="6" spans="1:5">
      <c r="A6" s="4" t="s">
        <v>337</v>
      </c>
      <c r="D6" s="5" t="n">
        <v>389477</v>
      </c>
    </row>
    <row r="7" spans="1:5">
      <c r="A7" s="4" t="s">
        <v>338</v>
      </c>
      <c r="D7" s="5" t="n">
        <v>-389477</v>
      </c>
    </row>
    <row r="8" spans="1:5">
      <c r="A8" s="4" t="s">
        <v>339</v>
      </c>
      <c r="B8" s="4" t="s">
        <v>34</v>
      </c>
      <c r="D8" s="4" t="s">
        <v>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4"/>
    <col customWidth="1" max="3" min="3" width="21"/>
  </cols>
  <sheetData>
    <row r="1" spans="1:3">
      <c r="A1" s="1" t="s">
        <v>340</v>
      </c>
      <c r="B1" s="2" t="s">
        <v>1</v>
      </c>
    </row>
    <row r="2" spans="1:3">
      <c r="B2" s="2" t="s">
        <v>341</v>
      </c>
      <c r="C2" s="2" t="s">
        <v>342</v>
      </c>
    </row>
    <row r="3" spans="1:3">
      <c r="A3" s="4" t="s">
        <v>343</v>
      </c>
      <c r="B3" s="7" t="n">
        <v>19548</v>
      </c>
    </row>
    <row r="4" spans="1:3">
      <c r="A4" s="4" t="s">
        <v>344</v>
      </c>
      <c r="B4" s="5" t="n">
        <v>51000</v>
      </c>
    </row>
    <row r="5" spans="1:3">
      <c r="A5" s="4" t="s">
        <v>345</v>
      </c>
      <c r="B5" s="7" t="n">
        <v>100000</v>
      </c>
      <c r="C5" s="4" t="s">
        <v>34</v>
      </c>
    </row>
    <row r="6" spans="1:3">
      <c r="A6" s="4" t="s">
        <v>346</v>
      </c>
    </row>
    <row r="7" spans="1:3">
      <c r="A7" s="4" t="s">
        <v>347</v>
      </c>
      <c r="B7" s="5" t="n">
        <v>18600</v>
      </c>
    </row>
    <row r="8" spans="1:3">
      <c r="A8" s="4" t="s">
        <v>348</v>
      </c>
      <c r="B8" s="4" t="s">
        <v>349</v>
      </c>
    </row>
    <row r="9" spans="1:3">
      <c r="A9" s="4" t="s">
        <v>350</v>
      </c>
      <c r="B9" s="4" t="s">
        <v>351</v>
      </c>
    </row>
    <row r="10" spans="1:3">
      <c r="A10" s="4" t="s">
        <v>352</v>
      </c>
    </row>
    <row r="11" spans="1:3">
      <c r="A11" s="4" t="s">
        <v>343</v>
      </c>
      <c r="B11" s="7" t="n">
        <v>18979</v>
      </c>
    </row>
    <row r="12" spans="1:3">
      <c r="A12" s="4" t="s">
        <v>353</v>
      </c>
    </row>
    <row r="13" spans="1:3">
      <c r="A13" s="4" t="s">
        <v>354</v>
      </c>
      <c r="B13" s="4" t="s">
        <v>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193</v>
      </c>
    </row>
    <row r="3" spans="1:2">
      <c r="A3" s="5" t="n">
        <v>2018</v>
      </c>
      <c r="B3" s="7" t="n">
        <v>58645</v>
      </c>
    </row>
    <row r="4" spans="1:2">
      <c r="A4" s="5" t="n">
        <v>2019</v>
      </c>
      <c r="B4" s="5" t="n">
        <v>236926</v>
      </c>
    </row>
    <row r="5" spans="1:2">
      <c r="A5" s="5" t="n">
        <v>2020</v>
      </c>
      <c r="B5" s="5" t="n">
        <v>244034</v>
      </c>
    </row>
    <row r="6" spans="1:2">
      <c r="A6" s="5" t="n">
        <v>2021</v>
      </c>
      <c r="B6" s="5" t="n">
        <v>251355</v>
      </c>
    </row>
    <row r="7" spans="1:2">
      <c r="A7" s="5" t="n">
        <v>2022</v>
      </c>
      <c r="B7" s="5" t="n">
        <v>170888</v>
      </c>
    </row>
    <row r="8" spans="1:2">
      <c r="A8" s="4" t="s">
        <v>358</v>
      </c>
      <c r="B8" s="7" t="n">
        <v>9618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13"/>
    <col customWidth="1" max="3" min="3" width="80"/>
    <col customWidth="1" max="4" min="4" width="14"/>
  </cols>
  <sheetData>
    <row r="1" spans="1:4">
      <c r="A1" s="1" t="s">
        <v>359</v>
      </c>
      <c r="B1" s="2" t="s">
        <v>303</v>
      </c>
      <c r="C1" s="2" t="s">
        <v>2</v>
      </c>
      <c r="D1" s="2" t="s">
        <v>75</v>
      </c>
    </row>
    <row r="2" spans="1:4">
      <c r="A2" s="4" t="s">
        <v>360</v>
      </c>
      <c r="C2" s="7" t="n">
        <v>400000</v>
      </c>
      <c r="D2" s="4" t="s">
        <v>34</v>
      </c>
    </row>
    <row r="3" spans="1:4">
      <c r="A3" s="4" t="s">
        <v>361</v>
      </c>
    </row>
    <row r="4" spans="1:4">
      <c r="A4" s="4" t="s">
        <v>362</v>
      </c>
      <c r="C4" s="5" t="n">
        <v>800000</v>
      </c>
    </row>
    <row r="5" spans="1:4">
      <c r="A5" s="4" t="s">
        <v>363</v>
      </c>
    </row>
    <row r="6" spans="1:4">
      <c r="A6" s="4" t="s">
        <v>364</v>
      </c>
      <c r="C6" s="5" t="n">
        <v>1498325</v>
      </c>
    </row>
    <row r="7" spans="1:4">
      <c r="A7" s="4" t="s">
        <v>365</v>
      </c>
    </row>
    <row r="8" spans="1:4">
      <c r="A8" s="4" t="s">
        <v>364</v>
      </c>
      <c r="C8" s="5" t="n">
        <v>1168540</v>
      </c>
    </row>
    <row r="9" spans="1:4">
      <c r="A9" s="4" t="s">
        <v>366</v>
      </c>
    </row>
    <row r="10" spans="1:4">
      <c r="A10" s="4" t="s">
        <v>367</v>
      </c>
      <c r="C10" s="5" t="n">
        <v>273675</v>
      </c>
    </row>
    <row r="11" spans="1:4">
      <c r="A11" s="4" t="s">
        <v>368</v>
      </c>
    </row>
    <row r="12" spans="1:4">
      <c r="A12" s="4" t="s">
        <v>369</v>
      </c>
      <c r="C12" s="9" t="n">
        <v>0.4</v>
      </c>
    </row>
    <row r="13" spans="1:4">
      <c r="A13" s="4" t="s">
        <v>370</v>
      </c>
    </row>
    <row r="14" spans="1:4">
      <c r="A14" s="4" t="s">
        <v>369</v>
      </c>
      <c r="C14" s="9" t="n">
        <v>0.01</v>
      </c>
    </row>
    <row r="15" spans="1:4">
      <c r="A15" s="4" t="s">
        <v>371</v>
      </c>
    </row>
    <row r="16" spans="1:4">
      <c r="A16" s="4" t="s">
        <v>372</v>
      </c>
      <c r="B16" s="5" t="n">
        <v>35189669</v>
      </c>
    </row>
    <row r="17" spans="1:4">
      <c r="A17" s="4" t="s">
        <v>373</v>
      </c>
      <c r="B17" s="7" t="n">
        <v>5000</v>
      </c>
    </row>
    <row r="18" spans="1:4">
      <c r="A18" s="4" t="s">
        <v>374</v>
      </c>
    </row>
    <row r="19" spans="1:4">
      <c r="A19" s="4" t="s">
        <v>364</v>
      </c>
      <c r="C19" s="5" t="n">
        <v>100000</v>
      </c>
    </row>
    <row r="20" spans="1:4">
      <c r="A20" s="4" t="s">
        <v>375</v>
      </c>
      <c r="C20" s="7" t="n">
        <v>15000</v>
      </c>
    </row>
    <row r="21" spans="1:4">
      <c r="A21" s="4" t="s">
        <v>376</v>
      </c>
    </row>
    <row r="22" spans="1:4">
      <c r="A22" s="4" t="s">
        <v>362</v>
      </c>
      <c r="C22" s="5" t="n">
        <v>31562</v>
      </c>
    </row>
    <row r="23" spans="1:4">
      <c r="A23" s="4" t="s">
        <v>377</v>
      </c>
    </row>
    <row r="24" spans="1:4">
      <c r="A24" s="4" t="s">
        <v>378</v>
      </c>
      <c r="C24" s="9" t="n">
        <v>0.16</v>
      </c>
    </row>
    <row r="25" spans="1:4">
      <c r="A25" s="4" t="s">
        <v>379</v>
      </c>
      <c r="C25" s="4" t="s">
        <v>380</v>
      </c>
    </row>
    <row r="26" spans="1:4">
      <c r="A26" s="4" t="s">
        <v>381</v>
      </c>
      <c r="C26" s="5" t="n">
        <v>7562500</v>
      </c>
    </row>
    <row r="27" spans="1:4">
      <c r="A27" s="4" t="s">
        <v>382</v>
      </c>
      <c r="C27" s="7" t="n">
        <v>1210000</v>
      </c>
    </row>
    <row r="28" spans="1:4">
      <c r="A28" s="4" t="s">
        <v>369</v>
      </c>
      <c r="C28" s="9" t="n">
        <v>0.25</v>
      </c>
    </row>
    <row r="29" spans="1:4">
      <c r="A29" s="4" t="s">
        <v>383</v>
      </c>
    </row>
    <row r="30" spans="1:4">
      <c r="A30" s="4" t="s">
        <v>360</v>
      </c>
      <c r="C30" s="7"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324621</v>
      </c>
      <c r="C4" s="7" t="n">
        <v>1566256</v>
      </c>
      <c r="D4" s="7" t="n">
        <v>7387094</v>
      </c>
      <c r="E4" s="7" t="n">
        <v>4901241</v>
      </c>
    </row>
    <row r="5" spans="1:5">
      <c r="A5" s="4" t="s">
        <v>78</v>
      </c>
      <c r="B5" s="5" t="n">
        <v>2228069</v>
      </c>
      <c r="C5" s="5" t="n">
        <v>1175047</v>
      </c>
      <c r="D5" s="5" t="n">
        <v>5385103</v>
      </c>
      <c r="E5" s="5" t="n">
        <v>3668698</v>
      </c>
    </row>
    <row r="6" spans="1:5">
      <c r="A6" s="4" t="s">
        <v>79</v>
      </c>
      <c r="B6" s="5" t="n">
        <v>1096552</v>
      </c>
      <c r="C6" s="5" t="n">
        <v>391209</v>
      </c>
      <c r="D6" s="5" t="n">
        <v>2001991</v>
      </c>
      <c r="E6" s="5" t="n">
        <v>1232543</v>
      </c>
    </row>
    <row r="7" spans="1:5">
      <c r="A7" s="3" t="s">
        <v>80</v>
      </c>
    </row>
    <row r="8" spans="1:5">
      <c r="A8" s="4" t="s">
        <v>81</v>
      </c>
      <c r="B8" s="5" t="n">
        <v>223474</v>
      </c>
      <c r="C8" s="5" t="n">
        <v>168476</v>
      </c>
      <c r="D8" s="5" t="n">
        <v>658393</v>
      </c>
      <c r="E8" s="5" t="n">
        <v>484418</v>
      </c>
    </row>
    <row r="9" spans="1:5">
      <c r="A9" s="4" t="s">
        <v>82</v>
      </c>
      <c r="B9" s="5" t="n">
        <v>75448</v>
      </c>
      <c r="C9" s="5" t="n">
        <v>60145</v>
      </c>
      <c r="D9" s="5" t="n">
        <v>207537</v>
      </c>
      <c r="E9" s="5" t="n">
        <v>250228</v>
      </c>
    </row>
    <row r="10" spans="1:5">
      <c r="A10" s="4" t="s">
        <v>83</v>
      </c>
      <c r="B10" s="5" t="n">
        <v>1440995</v>
      </c>
      <c r="C10" s="5" t="n">
        <v>1396957</v>
      </c>
      <c r="D10" s="5" t="n">
        <v>5101773</v>
      </c>
      <c r="E10" s="5" t="n">
        <v>3518528</v>
      </c>
    </row>
    <row r="11" spans="1:5">
      <c r="A11" s="4" t="s">
        <v>84</v>
      </c>
      <c r="B11" s="5" t="n">
        <v>1739917</v>
      </c>
      <c r="C11" s="5" t="n">
        <v>1625578</v>
      </c>
      <c r="D11" s="5" t="n">
        <v>5967703</v>
      </c>
      <c r="E11" s="5" t="n">
        <v>4253174</v>
      </c>
    </row>
    <row r="12" spans="1:5">
      <c r="A12" s="4" t="s">
        <v>85</v>
      </c>
      <c r="B12" s="5" t="n">
        <v>-643365</v>
      </c>
      <c r="C12" s="5" t="n">
        <v>-1234369</v>
      </c>
      <c r="D12" s="5" t="n">
        <v>-3965712</v>
      </c>
      <c r="E12" s="5" t="n">
        <v>-3020631</v>
      </c>
    </row>
    <row r="13" spans="1:5">
      <c r="A13" s="3" t="s">
        <v>86</v>
      </c>
    </row>
    <row r="14" spans="1:5">
      <c r="A14" s="4" t="s">
        <v>87</v>
      </c>
      <c r="B14" s="5" t="n">
        <v>-197</v>
      </c>
      <c r="C14" s="5" t="n">
        <v>1016</v>
      </c>
      <c r="D14" s="5" t="n">
        <v>16293</v>
      </c>
      <c r="E14" s="5" t="n">
        <v>3808</v>
      </c>
    </row>
    <row r="15" spans="1:5">
      <c r="A15" s="4" t="s">
        <v>88</v>
      </c>
      <c r="B15" s="4" t="s">
        <v>34</v>
      </c>
      <c r="C15" s="4" t="s">
        <v>34</v>
      </c>
      <c r="D15" s="5" t="n">
        <v>-35</v>
      </c>
      <c r="E15" s="5" t="n">
        <v>-41233</v>
      </c>
    </row>
    <row r="16" spans="1:5">
      <c r="A16" s="4" t="s">
        <v>89</v>
      </c>
      <c r="B16" s="4" t="s">
        <v>34</v>
      </c>
      <c r="C16" s="5" t="n">
        <v>-10037</v>
      </c>
      <c r="D16" s="4" t="s">
        <v>34</v>
      </c>
      <c r="E16" s="5" t="n">
        <v>-63157</v>
      </c>
    </row>
    <row r="17" spans="1:5">
      <c r="A17" s="4" t="s">
        <v>90</v>
      </c>
      <c r="B17" s="4" t="s">
        <v>34</v>
      </c>
      <c r="C17" s="5" t="n">
        <v>-228428</v>
      </c>
      <c r="D17" s="4" t="s">
        <v>34</v>
      </c>
      <c r="E17" s="5" t="n">
        <v>-643428</v>
      </c>
    </row>
    <row r="18" spans="1:5">
      <c r="A18" s="4" t="s">
        <v>91</v>
      </c>
      <c r="B18" s="4" t="s">
        <v>34</v>
      </c>
      <c r="C18" s="5" t="n">
        <v>-6660</v>
      </c>
      <c r="D18" s="5" t="n">
        <v>21403</v>
      </c>
      <c r="E18" s="5" t="n">
        <v>212054</v>
      </c>
    </row>
    <row r="19" spans="1:5">
      <c r="A19" s="4" t="s">
        <v>92</v>
      </c>
      <c r="B19" s="5" t="n">
        <v>-197</v>
      </c>
      <c r="C19" s="5" t="n">
        <v>-244109</v>
      </c>
      <c r="D19" s="5" t="n">
        <v>37661</v>
      </c>
      <c r="E19" s="5" t="n">
        <v>-531956</v>
      </c>
    </row>
    <row r="20" spans="1:5">
      <c r="A20" s="4" t="s">
        <v>93</v>
      </c>
      <c r="B20" s="5" t="n">
        <v>-643562</v>
      </c>
      <c r="C20" s="5" t="n">
        <v>-1478478</v>
      </c>
      <c r="D20" s="5" t="n">
        <v>-3928051</v>
      </c>
      <c r="E20" s="5" t="n">
        <v>-3552587</v>
      </c>
    </row>
    <row r="21" spans="1:5">
      <c r="A21" s="4" t="s">
        <v>94</v>
      </c>
      <c r="B21" s="4" t="s">
        <v>34</v>
      </c>
      <c r="C21" s="4" t="s">
        <v>34</v>
      </c>
      <c r="D21" s="4" t="s">
        <v>34</v>
      </c>
      <c r="E21" s="4" t="s">
        <v>34</v>
      </c>
    </row>
    <row r="22" spans="1:5">
      <c r="A22" s="4" t="s">
        <v>95</v>
      </c>
      <c r="B22" s="7" t="n">
        <v>-643562</v>
      </c>
      <c r="C22" s="7" t="n">
        <v>-1478478</v>
      </c>
      <c r="D22" s="7" t="n">
        <v>-3928051</v>
      </c>
      <c r="E22" s="7" t="n">
        <v>-3552587</v>
      </c>
    </row>
    <row r="23" spans="1:5">
      <c r="A23" s="4" t="s">
        <v>96</v>
      </c>
      <c r="B23" s="7" t="n">
        <v>0</v>
      </c>
      <c r="C23" s="9" t="n">
        <v>-0.01</v>
      </c>
      <c r="D23" s="9" t="n">
        <v>-0.02</v>
      </c>
      <c r="E23" s="9" t="n">
        <v>-0.02</v>
      </c>
    </row>
    <row r="24" spans="1:5">
      <c r="A24" s="4" t="s">
        <v>97</v>
      </c>
      <c r="B24" s="5" t="n">
        <v>222782404</v>
      </c>
      <c r="C24" s="5" t="n">
        <v>184912253</v>
      </c>
      <c r="D24" s="5" t="n">
        <v>216836968</v>
      </c>
      <c r="E24" s="5" t="n">
        <v>1794701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384</v>
      </c>
      <c r="B1" s="2" t="s">
        <v>385</v>
      </c>
      <c r="C1" s="2" t="s">
        <v>386</v>
      </c>
      <c r="D1" s="2" t="s">
        <v>387</v>
      </c>
      <c r="E1" s="2" t="s">
        <v>388</v>
      </c>
      <c r="F1" s="2" t="s">
        <v>2</v>
      </c>
      <c r="G1" s="2" t="s">
        <v>2</v>
      </c>
      <c r="H1" s="2" t="s">
        <v>75</v>
      </c>
      <c r="I1" s="2" t="s">
        <v>2</v>
      </c>
      <c r="J1" s="2" t="s">
        <v>75</v>
      </c>
    </row>
    <row r="2" spans="1:10">
      <c r="A2" s="4" t="s">
        <v>389</v>
      </c>
      <c r="F2" s="5" t="n">
        <v>23760702</v>
      </c>
      <c r="G2" s="5" t="n">
        <v>23760702</v>
      </c>
      <c r="I2" s="5" t="n">
        <v>23760702</v>
      </c>
    </row>
    <row r="3" spans="1:10">
      <c r="A3" s="4" t="s">
        <v>265</v>
      </c>
      <c r="G3" s="7" t="n">
        <v>573931</v>
      </c>
      <c r="H3" s="7" t="n">
        <v>878964</v>
      </c>
      <c r="I3" s="7" t="n">
        <v>2067191</v>
      </c>
      <c r="J3" s="7" t="n">
        <v>1270933</v>
      </c>
    </row>
    <row r="4" spans="1:10">
      <c r="A4" s="4" t="s">
        <v>390</v>
      </c>
    </row>
    <row r="5" spans="1:10">
      <c r="A5" s="4" t="s">
        <v>391</v>
      </c>
      <c r="C5" s="5" t="n">
        <v>560000</v>
      </c>
      <c r="F5" s="5" t="n">
        <v>300000</v>
      </c>
    </row>
    <row r="6" spans="1:10">
      <c r="A6" s="4" t="s">
        <v>361</v>
      </c>
    </row>
    <row r="7" spans="1:10">
      <c r="A7" s="4" t="s">
        <v>392</v>
      </c>
      <c r="I7" s="5" t="n">
        <v>800000</v>
      </c>
    </row>
    <row r="8" spans="1:10">
      <c r="A8" s="4" t="s">
        <v>393</v>
      </c>
      <c r="F8" s="7" t="n">
        <v>864143</v>
      </c>
      <c r="G8" s="5" t="n">
        <v>864143</v>
      </c>
      <c r="I8" s="7" t="n">
        <v>864143</v>
      </c>
    </row>
    <row r="9" spans="1:10">
      <c r="A9" s="4" t="s">
        <v>394</v>
      </c>
      <c r="I9" s="5" t="n">
        <v>528443</v>
      </c>
    </row>
    <row r="10" spans="1:10">
      <c r="A10" s="4" t="s">
        <v>395</v>
      </c>
      <c r="I10" s="5" t="n">
        <v>335700</v>
      </c>
    </row>
    <row r="11" spans="1:10">
      <c r="A11" s="4" t="s">
        <v>396</v>
      </c>
      <c r="I11" s="7" t="n">
        <v>1637100</v>
      </c>
    </row>
    <row r="12" spans="1:10">
      <c r="A12" s="4" t="s">
        <v>397</v>
      </c>
    </row>
    <row r="13" spans="1:10">
      <c r="A13" s="4" t="s">
        <v>398</v>
      </c>
      <c r="I13" s="5" t="n">
        <v>1500000</v>
      </c>
    </row>
    <row r="14" spans="1:10">
      <c r="A14" s="4" t="s">
        <v>393</v>
      </c>
      <c r="F14" s="5" t="n">
        <v>18000000</v>
      </c>
      <c r="G14" s="5" t="n">
        <v>18000000</v>
      </c>
      <c r="I14" s="7" t="n">
        <v>18000000</v>
      </c>
    </row>
    <row r="15" spans="1:10">
      <c r="A15" s="4" t="s">
        <v>399</v>
      </c>
    </row>
    <row r="16" spans="1:10">
      <c r="A16" s="4" t="s">
        <v>398</v>
      </c>
      <c r="I16" s="5" t="n">
        <v>1500000</v>
      </c>
    </row>
    <row r="17" spans="1:10">
      <c r="A17" s="4" t="s">
        <v>393</v>
      </c>
      <c r="F17" s="5" t="n">
        <v>25000000</v>
      </c>
      <c r="G17" s="5" t="n">
        <v>25000000</v>
      </c>
      <c r="I17" s="7" t="n">
        <v>25000000</v>
      </c>
    </row>
    <row r="18" spans="1:10">
      <c r="A18" s="4" t="s">
        <v>400</v>
      </c>
    </row>
    <row r="19" spans="1:10">
      <c r="A19" s="4" t="s">
        <v>401</v>
      </c>
      <c r="D19" s="5" t="n">
        <v>1000000</v>
      </c>
    </row>
    <row r="20" spans="1:10">
      <c r="A20" s="4" t="s">
        <v>402</v>
      </c>
    </row>
    <row r="21" spans="1:10">
      <c r="A21" s="4" t="s">
        <v>265</v>
      </c>
      <c r="I21" s="5" t="n">
        <v>531076</v>
      </c>
    </row>
    <row r="22" spans="1:10">
      <c r="A22" s="4" t="s">
        <v>393</v>
      </c>
      <c r="F22" s="7" t="n">
        <v>730641</v>
      </c>
      <c r="G22" s="7" t="n">
        <v>730641</v>
      </c>
      <c r="I22" s="7" t="n">
        <v>730641</v>
      </c>
    </row>
    <row r="23" spans="1:10">
      <c r="A23" s="4" t="s">
        <v>403</v>
      </c>
    </row>
    <row r="24" spans="1:10">
      <c r="A24" s="4" t="s">
        <v>362</v>
      </c>
      <c r="C24" s="5" t="n">
        <v>105634</v>
      </c>
    </row>
    <row r="25" spans="1:10">
      <c r="A25" s="4" t="s">
        <v>404</v>
      </c>
      <c r="B25" s="7" t="n">
        <v>30000</v>
      </c>
      <c r="C25" s="7" t="n">
        <v>15000</v>
      </c>
    </row>
    <row r="26" spans="1:10">
      <c r="A26" s="4" t="s">
        <v>405</v>
      </c>
    </row>
    <row r="27" spans="1:10">
      <c r="A27" s="4" t="s">
        <v>401</v>
      </c>
      <c r="B27" s="5" t="n">
        <v>197368</v>
      </c>
      <c r="F27" s="5" t="n">
        <v>197368</v>
      </c>
    </row>
    <row r="28" spans="1:10">
      <c r="A28" s="4" t="s">
        <v>406</v>
      </c>
      <c r="B28" s="5" t="n">
        <v>394736</v>
      </c>
    </row>
    <row r="29" spans="1:10">
      <c r="A29" s="4" t="s">
        <v>407</v>
      </c>
      <c r="B29" s="5" t="n">
        <v>197368</v>
      </c>
    </row>
    <row r="30" spans="1:10">
      <c r="A30" s="4" t="s">
        <v>408</v>
      </c>
    </row>
    <row r="31" spans="1:10">
      <c r="A31" s="4" t="s">
        <v>392</v>
      </c>
      <c r="C31" s="5" t="n">
        <v>120000</v>
      </c>
    </row>
    <row r="32" spans="1:10">
      <c r="A32" s="4" t="s">
        <v>409</v>
      </c>
    </row>
    <row r="33" spans="1:10">
      <c r="A33" s="4" t="s">
        <v>392</v>
      </c>
      <c r="I33" s="5" t="n">
        <v>1091953</v>
      </c>
    </row>
    <row r="34" spans="1:10">
      <c r="A34" s="4" t="s">
        <v>410</v>
      </c>
    </row>
    <row r="35" spans="1:10">
      <c r="A35" s="4" t="s">
        <v>411</v>
      </c>
      <c r="I35" s="5" t="n">
        <v>3000000</v>
      </c>
    </row>
    <row r="36" spans="1:10">
      <c r="A36" s="4" t="s">
        <v>412</v>
      </c>
    </row>
    <row r="37" spans="1:10">
      <c r="A37" s="4" t="s">
        <v>362</v>
      </c>
      <c r="E37" s="5" t="n">
        <v>4000000</v>
      </c>
    </row>
    <row r="38" spans="1:10">
      <c r="A38" s="4" t="s">
        <v>413</v>
      </c>
      <c r="E38" s="7" t="n">
        <v>1000000</v>
      </c>
    </row>
    <row r="39" spans="1:10">
      <c r="A39" s="4" t="s">
        <v>401</v>
      </c>
      <c r="E39" s="5" t="n">
        <v>1000000</v>
      </c>
    </row>
    <row r="40" spans="1:10">
      <c r="A40" s="4" t="s">
        <v>414</v>
      </c>
      <c r="I40" s="4" t="s">
        <v>415</v>
      </c>
    </row>
    <row r="41" spans="1:10">
      <c r="A41" s="4" t="s">
        <v>416</v>
      </c>
    </row>
    <row r="42" spans="1:10">
      <c r="A42" s="4" t="s">
        <v>362</v>
      </c>
      <c r="I42" s="5" t="n">
        <v>50000000</v>
      </c>
    </row>
    <row r="43" spans="1:10">
      <c r="A43" s="4" t="s">
        <v>389</v>
      </c>
      <c r="F43" s="5" t="n">
        <v>41069342</v>
      </c>
      <c r="G43" s="5" t="n">
        <v>41069342</v>
      </c>
      <c r="I43" s="5" t="n">
        <v>41069342</v>
      </c>
    </row>
    <row r="44" spans="1:10">
      <c r="A44" s="4" t="s">
        <v>417</v>
      </c>
      <c r="I44" s="5" t="n">
        <v>5411666</v>
      </c>
    </row>
    <row r="45" spans="1:10">
      <c r="A45" s="4" t="s">
        <v>398</v>
      </c>
      <c r="I45" s="5" t="n">
        <v>11896974</v>
      </c>
    </row>
    <row r="46" spans="1:10">
      <c r="A46" s="4" t="s">
        <v>265</v>
      </c>
      <c r="I46" s="7" t="n">
        <v>1294958</v>
      </c>
    </row>
    <row r="47" spans="1:10">
      <c r="A47" s="4" t="s">
        <v>418</v>
      </c>
      <c r="I47" s="4" t="s">
        <v>419</v>
      </c>
    </row>
    <row r="48" spans="1:10">
      <c r="A48" s="4" t="s">
        <v>393</v>
      </c>
      <c r="F48" s="7" t="n">
        <v>1995154</v>
      </c>
      <c r="G48" s="7" t="n">
        <v>1995154</v>
      </c>
      <c r="I48" s="7" t="n">
        <v>1995154</v>
      </c>
    </row>
    <row r="49" spans="1:10">
      <c r="A49" s="4" t="s">
        <v>420</v>
      </c>
    </row>
    <row r="50" spans="1:10">
      <c r="A50" s="4" t="s">
        <v>393</v>
      </c>
      <c r="F50" s="5" t="n">
        <v>18000000</v>
      </c>
      <c r="G50" s="5" t="n">
        <v>18000000</v>
      </c>
      <c r="I50" s="5" t="n">
        <v>18000000</v>
      </c>
    </row>
    <row r="51" spans="1:10">
      <c r="A51" s="4" t="s">
        <v>421</v>
      </c>
    </row>
    <row r="52" spans="1:10">
      <c r="A52" s="4" t="s">
        <v>393</v>
      </c>
      <c r="F52" s="5" t="n">
        <v>25000000</v>
      </c>
      <c r="G52" s="5" t="n">
        <v>25000000</v>
      </c>
      <c r="I52" s="7" t="n">
        <v>25000000</v>
      </c>
    </row>
    <row r="53" spans="1:10">
      <c r="A53" s="4" t="s">
        <v>422</v>
      </c>
    </row>
    <row r="54" spans="1:10">
      <c r="A54" s="4" t="s">
        <v>398</v>
      </c>
      <c r="I54" s="5" t="n">
        <v>38321</v>
      </c>
    </row>
    <row r="55" spans="1:10">
      <c r="A55" s="4" t="s">
        <v>393</v>
      </c>
      <c r="F55" s="5" t="n">
        <v>695329</v>
      </c>
      <c r="G55" s="5" t="n">
        <v>695329</v>
      </c>
      <c r="I55" s="7" t="n">
        <v>695329</v>
      </c>
    </row>
    <row r="56" spans="1:10">
      <c r="A56" s="4" t="s">
        <v>423</v>
      </c>
      <c r="I56" s="4" t="s">
        <v>424</v>
      </c>
    </row>
    <row r="57" spans="1:10">
      <c r="A57" s="4" t="s">
        <v>425</v>
      </c>
      <c r="I57" s="4" t="s">
        <v>426</v>
      </c>
    </row>
    <row r="58" spans="1:10">
      <c r="A58" s="4" t="s">
        <v>427</v>
      </c>
      <c r="I58" s="4" t="s">
        <v>428</v>
      </c>
    </row>
    <row r="59" spans="1:10">
      <c r="A59" s="4" t="s">
        <v>394</v>
      </c>
      <c r="I59" s="7" t="n">
        <v>35874</v>
      </c>
    </row>
    <row r="60" spans="1:10">
      <c r="A60" s="4" t="s">
        <v>395</v>
      </c>
      <c r="I60" s="7" t="n">
        <v>659454</v>
      </c>
    </row>
    <row r="61" spans="1:10">
      <c r="A61" s="4" t="s">
        <v>429</v>
      </c>
      <c r="I61" s="5" t="n">
        <v>10250000</v>
      </c>
    </row>
    <row r="62" spans="1:10">
      <c r="A62" s="4" t="s">
        <v>430</v>
      </c>
    </row>
    <row r="63" spans="1:10">
      <c r="A63" s="4" t="s">
        <v>398</v>
      </c>
      <c r="I63" s="5" t="n">
        <v>2550000</v>
      </c>
    </row>
    <row r="64" spans="1:10">
      <c r="A64" s="4" t="s">
        <v>393</v>
      </c>
      <c r="F64" s="5" t="n">
        <v>18000000</v>
      </c>
      <c r="G64" s="5" t="n">
        <v>18000000</v>
      </c>
      <c r="I64" s="7" t="n">
        <v>18000000</v>
      </c>
    </row>
    <row r="65" spans="1:10">
      <c r="A65" s="4" t="s">
        <v>429</v>
      </c>
      <c r="I65" s="5" t="n">
        <v>6300000</v>
      </c>
    </row>
    <row r="66" spans="1:10">
      <c r="A66" s="4" t="s">
        <v>431</v>
      </c>
    </row>
    <row r="67" spans="1:10">
      <c r="A67" s="4" t="s">
        <v>398</v>
      </c>
      <c r="I67" s="5" t="n">
        <v>3750000</v>
      </c>
    </row>
    <row r="68" spans="1:10">
      <c r="A68" s="4" t="s">
        <v>393</v>
      </c>
      <c r="F68" s="5" t="n">
        <v>25000000</v>
      </c>
      <c r="G68" s="5" t="n">
        <v>25000000</v>
      </c>
      <c r="I68" s="7" t="n">
        <v>25000000</v>
      </c>
    </row>
    <row r="69" spans="1:10">
      <c r="A69" s="4" t="s">
        <v>429</v>
      </c>
      <c r="I69" s="5" t="n">
        <v>6300000</v>
      </c>
    </row>
    <row r="70" spans="1:10">
      <c r="A70" s="4" t="s">
        <v>432</v>
      </c>
    </row>
    <row r="71" spans="1:10">
      <c r="A71" s="4" t="s">
        <v>433</v>
      </c>
      <c r="I71" s="5" t="n">
        <v>1950000</v>
      </c>
    </row>
    <row r="72" spans="1:10">
      <c r="A72" s="4" t="s">
        <v>434</v>
      </c>
      <c r="I72" s="5" t="n">
        <v>2000000</v>
      </c>
    </row>
    <row r="73" spans="1:10">
      <c r="A73" s="4" t="s">
        <v>435</v>
      </c>
    </row>
    <row r="74" spans="1:10">
      <c r="A74" s="4" t="s">
        <v>265</v>
      </c>
      <c r="I74" s="7" t="n">
        <v>12205</v>
      </c>
    </row>
    <row r="75" spans="1:10">
      <c r="A75" s="4" t="s">
        <v>436</v>
      </c>
    </row>
    <row r="76" spans="1:10">
      <c r="A76" s="4" t="s">
        <v>406</v>
      </c>
      <c r="I76" s="5" t="n">
        <v>5447368</v>
      </c>
    </row>
    <row r="77" spans="1:10">
      <c r="A77" s="4" t="s">
        <v>416</v>
      </c>
    </row>
    <row r="78" spans="1:10">
      <c r="A78" s="4" t="s">
        <v>393</v>
      </c>
      <c r="F78" s="7" t="n">
        <v>0</v>
      </c>
      <c r="G78" s="7" t="n">
        <v>0</v>
      </c>
      <c r="I7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7"/>
  </cols>
  <sheetData>
    <row r="1" spans="1:2">
      <c r="A1" s="1" t="s">
        <v>437</v>
      </c>
      <c r="B1" s="2" t="s">
        <v>1</v>
      </c>
    </row>
    <row r="2" spans="1:2">
      <c r="B2" s="2" t="s">
        <v>438</v>
      </c>
    </row>
    <row r="3" spans="1:2">
      <c r="A3" s="4" t="s">
        <v>439</v>
      </c>
    </row>
    <row r="4" spans="1:2">
      <c r="A4" s="4" t="s">
        <v>440</v>
      </c>
      <c r="B4" s="5" t="n">
        <v>10235000</v>
      </c>
    </row>
    <row r="5" spans="1:2">
      <c r="A5" s="4" t="s">
        <v>441</v>
      </c>
      <c r="B5" s="5" t="n">
        <v>1000000</v>
      </c>
    </row>
    <row r="6" spans="1:2">
      <c r="A6" s="4" t="s">
        <v>442</v>
      </c>
      <c r="B6" s="5" t="n">
        <v>-25000</v>
      </c>
    </row>
    <row r="7" spans="1:2">
      <c r="A7" s="4" t="s">
        <v>443</v>
      </c>
      <c r="B7" s="5" t="n">
        <v>-2183332</v>
      </c>
    </row>
    <row r="8" spans="1:2">
      <c r="A8" s="4" t="s">
        <v>444</v>
      </c>
      <c r="B8" s="5" t="n">
        <v>-33334</v>
      </c>
    </row>
    <row r="9" spans="1:2">
      <c r="A9" s="4" t="s">
        <v>445</v>
      </c>
      <c r="B9" s="5" t="n">
        <v>8993334</v>
      </c>
    </row>
    <row r="10" spans="1:2">
      <c r="A10" s="4" t="s">
        <v>446</v>
      </c>
      <c r="B10" s="5" t="n">
        <v>1826674</v>
      </c>
    </row>
    <row r="11" spans="1:2">
      <c r="A11" s="4" t="s">
        <v>447</v>
      </c>
      <c r="B11" s="5" t="n">
        <v>2693334</v>
      </c>
    </row>
    <row r="12" spans="1:2">
      <c r="A12" s="4" t="s">
        <v>448</v>
      </c>
      <c r="B12" s="5" t="n">
        <v>6300000</v>
      </c>
    </row>
    <row r="13" spans="1:2">
      <c r="A13" s="4" t="s">
        <v>449</v>
      </c>
      <c r="B13" s="10" t="n">
        <v>0.121</v>
      </c>
    </row>
    <row r="14" spans="1:2">
      <c r="A14" s="4" t="s">
        <v>450</v>
      </c>
      <c r="B14" s="11" t="n">
        <v>0.283</v>
      </c>
    </row>
    <row r="15" spans="1:2">
      <c r="A15" s="4" t="s">
        <v>451</v>
      </c>
      <c r="B15" s="11" t="n">
        <v>0.135</v>
      </c>
    </row>
    <row r="16" spans="1:2">
      <c r="A16" s="4" t="s">
        <v>452</v>
      </c>
      <c r="B16" s="11" t="n">
        <v>0.196</v>
      </c>
    </row>
    <row r="17" spans="1:2">
      <c r="A17" s="4" t="s">
        <v>453</v>
      </c>
      <c r="B17" s="11" t="n">
        <v>0.135</v>
      </c>
    </row>
    <row r="18" spans="1:2">
      <c r="A18" s="4" t="s">
        <v>454</v>
      </c>
      <c r="B18" s="11" t="n">
        <v>0.121</v>
      </c>
    </row>
    <row r="19" spans="1:2">
      <c r="A19" s="4" t="s">
        <v>455</v>
      </c>
      <c r="B19" s="11" t="n">
        <v>0.124</v>
      </c>
    </row>
    <row r="20" spans="1:2">
      <c r="A20" s="4" t="s">
        <v>456</v>
      </c>
      <c r="B20" s="11" t="n">
        <v>0.126</v>
      </c>
    </row>
    <row r="21" spans="1:2">
      <c r="A21" s="4" t="s">
        <v>457</v>
      </c>
      <c r="B21" s="10" t="n">
        <v>0.118</v>
      </c>
    </row>
    <row r="22" spans="1:2">
      <c r="A22" s="4" t="s">
        <v>458</v>
      </c>
      <c r="B22" s="4" t="s">
        <v>459</v>
      </c>
    </row>
    <row r="23" spans="1:2">
      <c r="A23" s="4" t="s">
        <v>460</v>
      </c>
      <c r="B23" s="4" t="s">
        <v>461</v>
      </c>
    </row>
    <row r="24" spans="1:2">
      <c r="A24" s="4" t="s">
        <v>462</v>
      </c>
      <c r="B24" s="4" t="s">
        <v>461</v>
      </c>
    </row>
    <row r="25" spans="1:2">
      <c r="A25" s="4" t="s">
        <v>463</v>
      </c>
      <c r="B25" s="4" t="s">
        <v>461</v>
      </c>
    </row>
    <row r="26" spans="1:2">
      <c r="A26" s="4" t="s">
        <v>464</v>
      </c>
      <c r="B26" s="4" t="s">
        <v>465</v>
      </c>
    </row>
    <row r="27" spans="1:2">
      <c r="A27" s="4" t="s">
        <v>466</v>
      </c>
      <c r="B27" s="4" t="s">
        <v>467</v>
      </c>
    </row>
    <row r="28" spans="1:2">
      <c r="A28" s="4" t="s">
        <v>468</v>
      </c>
      <c r="B28" s="4" t="s">
        <v>469</v>
      </c>
    </row>
    <row r="29" spans="1:2">
      <c r="A29" s="4" t="s">
        <v>470</v>
      </c>
      <c r="B29" s="4" t="s">
        <v>471</v>
      </c>
    </row>
    <row r="30" spans="1:2">
      <c r="A30" s="4" t="s">
        <v>472</v>
      </c>
      <c r="B30" s="7" t="n">
        <v>1218375</v>
      </c>
    </row>
    <row r="31" spans="1:2">
      <c r="A31" s="4" t="s">
        <v>473</v>
      </c>
      <c r="B31" s="5" t="n">
        <v>210640</v>
      </c>
    </row>
    <row r="32" spans="1:2">
      <c r="A32" s="4" t="s">
        <v>474</v>
      </c>
      <c r="B32" s="5" t="n">
        <v>36390</v>
      </c>
    </row>
    <row r="33" spans="1:2">
      <c r="A33" s="4" t="s">
        <v>475</v>
      </c>
      <c r="B33" s="5" t="n">
        <v>47690</v>
      </c>
    </row>
    <row r="34" spans="1:2">
      <c r="A34" s="4" t="s">
        <v>476</v>
      </c>
      <c r="B34" s="7" t="n">
        <v>162950</v>
      </c>
    </row>
    <row r="35" spans="1:2">
      <c r="A35" s="4" t="s">
        <v>477</v>
      </c>
    </row>
    <row r="36" spans="1:2">
      <c r="A36" s="4" t="s">
        <v>440</v>
      </c>
      <c r="B36" s="5" t="n">
        <v>900000</v>
      </c>
    </row>
    <row r="37" spans="1:2">
      <c r="A37" s="4" t="s">
        <v>441</v>
      </c>
      <c r="B37" s="4" t="s">
        <v>34</v>
      </c>
    </row>
    <row r="38" spans="1:2">
      <c r="A38" s="4" t="s">
        <v>442</v>
      </c>
      <c r="B38" s="4" t="s">
        <v>34</v>
      </c>
    </row>
    <row r="39" spans="1:2">
      <c r="A39" s="4" t="s">
        <v>443</v>
      </c>
      <c r="B39" s="4" t="s">
        <v>34</v>
      </c>
    </row>
    <row r="40" spans="1:2">
      <c r="A40" s="4" t="s">
        <v>444</v>
      </c>
      <c r="B40" s="4" t="s">
        <v>34</v>
      </c>
    </row>
    <row r="41" spans="1:2">
      <c r="A41" s="4" t="s">
        <v>445</v>
      </c>
      <c r="B41" s="5" t="n">
        <v>900000</v>
      </c>
    </row>
    <row r="42" spans="1:2">
      <c r="A42" s="4" t="s">
        <v>446</v>
      </c>
      <c r="B42" s="5" t="n">
        <v>900000</v>
      </c>
    </row>
    <row r="43" spans="1:2">
      <c r="A43" s="4" t="s">
        <v>447</v>
      </c>
      <c r="B43" s="5" t="n">
        <v>900000</v>
      </c>
    </row>
    <row r="44" spans="1:2">
      <c r="A44" s="4" t="s">
        <v>449</v>
      </c>
      <c r="B44" s="10" t="n">
        <v>0.135</v>
      </c>
    </row>
    <row r="45" spans="1:2">
      <c r="A45" s="4" t="s">
        <v>450</v>
      </c>
      <c r="B45" s="4" t="s">
        <v>34</v>
      </c>
    </row>
    <row r="46" spans="1:2">
      <c r="A46" s="4" t="s">
        <v>451</v>
      </c>
      <c r="B46" s="4" t="s">
        <v>34</v>
      </c>
    </row>
    <row r="47" spans="1:2">
      <c r="A47" s="4" t="s">
        <v>452</v>
      </c>
      <c r="B47" s="4" t="s">
        <v>34</v>
      </c>
    </row>
    <row r="48" spans="1:2">
      <c r="A48" s="4" t="s">
        <v>453</v>
      </c>
      <c r="B48" s="4" t="s">
        <v>34</v>
      </c>
    </row>
    <row r="49" spans="1:2">
      <c r="A49" s="4" t="s">
        <v>454</v>
      </c>
      <c r="B49" s="11" t="n">
        <v>0.135</v>
      </c>
    </row>
    <row r="50" spans="1:2">
      <c r="A50" s="4" t="s">
        <v>455</v>
      </c>
      <c r="B50" s="11" t="n">
        <v>0.135</v>
      </c>
    </row>
    <row r="51" spans="1:2">
      <c r="A51" s="4" t="s">
        <v>456</v>
      </c>
      <c r="B51" s="10" t="n">
        <v>0.135</v>
      </c>
    </row>
    <row r="52" spans="1:2">
      <c r="A52" s="4" t="s">
        <v>458</v>
      </c>
      <c r="B52" s="4" t="s">
        <v>478</v>
      </c>
    </row>
    <row r="53" spans="1:2">
      <c r="A53" s="4" t="s">
        <v>460</v>
      </c>
      <c r="B53" s="4" t="s">
        <v>461</v>
      </c>
    </row>
    <row r="54" spans="1:2">
      <c r="A54" s="4" t="s">
        <v>462</v>
      </c>
      <c r="B54" s="4" t="s">
        <v>461</v>
      </c>
    </row>
    <row r="55" spans="1:2">
      <c r="A55" s="4" t="s">
        <v>463</v>
      </c>
      <c r="B55" s="4" t="s">
        <v>461</v>
      </c>
    </row>
    <row r="56" spans="1:2">
      <c r="A56" s="4" t="s">
        <v>464</v>
      </c>
      <c r="B56" s="4" t="s">
        <v>471</v>
      </c>
    </row>
    <row r="57" spans="1:2">
      <c r="A57" s="4" t="s">
        <v>466</v>
      </c>
      <c r="B57" s="4" t="s">
        <v>471</v>
      </c>
    </row>
    <row r="58" spans="1:2">
      <c r="A58" s="4" t="s">
        <v>468</v>
      </c>
      <c r="B58" s="4" t="s">
        <v>471</v>
      </c>
    </row>
    <row r="59" spans="1:2">
      <c r="A59" s="4" t="s">
        <v>472</v>
      </c>
      <c r="B59" s="7" t="n">
        <v>94500</v>
      </c>
    </row>
    <row r="60" spans="1:2">
      <c r="A60" s="4" t="s">
        <v>473</v>
      </c>
      <c r="B60" s="5" t="n">
        <v>8100</v>
      </c>
    </row>
    <row r="61" spans="1:2">
      <c r="A61" s="4" t="s">
        <v>474</v>
      </c>
      <c r="B61" s="5" t="n">
        <v>8100</v>
      </c>
    </row>
    <row r="62" spans="1:2">
      <c r="A62" s="4" t="s">
        <v>475</v>
      </c>
      <c r="B62" s="7" t="n">
        <v>8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1</v>
      </c>
    </row>
    <row r="2" spans="1:2">
      <c r="B2" s="2" t="s">
        <v>438</v>
      </c>
    </row>
    <row r="3" spans="1:2">
      <c r="A3" s="4" t="s">
        <v>480</v>
      </c>
      <c r="B3" s="5" t="n">
        <v>-11896974</v>
      </c>
    </row>
    <row r="4" spans="1:2">
      <c r="A4" s="4" t="s">
        <v>439</v>
      </c>
    </row>
    <row r="5" spans="1:2">
      <c r="A5" s="4" t="s">
        <v>481</v>
      </c>
      <c r="B5" s="5" t="n">
        <v>8349992</v>
      </c>
    </row>
    <row r="6" spans="1:2">
      <c r="A6" s="4" t="s">
        <v>482</v>
      </c>
      <c r="B6" s="5" t="n">
        <v>1000000</v>
      </c>
    </row>
    <row r="7" spans="1:2">
      <c r="A7" s="4" t="s">
        <v>480</v>
      </c>
      <c r="B7" s="4" t="s">
        <v>34</v>
      </c>
    </row>
    <row r="8" spans="1:2">
      <c r="A8" s="4" t="s">
        <v>483</v>
      </c>
      <c r="B8" s="5" t="n">
        <v>-2183332</v>
      </c>
    </row>
    <row r="9" spans="1:2">
      <c r="A9" s="4" t="s">
        <v>484</v>
      </c>
      <c r="B9" s="4" t="s">
        <v>34</v>
      </c>
    </row>
    <row r="10" spans="1:2">
      <c r="A10" s="4" t="s">
        <v>485</v>
      </c>
      <c r="B10" s="5" t="n">
        <v>7166660</v>
      </c>
    </row>
    <row r="11" spans="1:2">
      <c r="A11" s="4" t="s">
        <v>486</v>
      </c>
      <c r="B11" s="10" t="n">
        <v>0.107</v>
      </c>
    </row>
    <row r="12" spans="1:2">
      <c r="A12" s="4" t="s">
        <v>487</v>
      </c>
      <c r="B12" s="11" t="n">
        <v>0.257</v>
      </c>
    </row>
    <row r="13" spans="1:2">
      <c r="A13" s="4" t="s">
        <v>488</v>
      </c>
      <c r="B13" s="4" t="s">
        <v>34</v>
      </c>
    </row>
    <row r="14" spans="1:2">
      <c r="A14" s="4" t="s">
        <v>489</v>
      </c>
      <c r="B14" s="11" t="n">
        <v>0.177</v>
      </c>
    </row>
    <row r="15" spans="1:2">
      <c r="A15" s="4" t="s">
        <v>490</v>
      </c>
      <c r="B15" s="4" t="s">
        <v>34</v>
      </c>
    </row>
    <row r="16" spans="1:2">
      <c r="A16" s="4" t="s">
        <v>491</v>
      </c>
      <c r="B16" s="10" t="n">
        <v>0.106</v>
      </c>
    </row>
    <row r="17" spans="1:2">
      <c r="A17" s="4" t="s">
        <v>492</v>
      </c>
      <c r="B17" s="7" t="n">
        <v>1000499</v>
      </c>
    </row>
    <row r="18" spans="1:2">
      <c r="A18" s="4" t="s">
        <v>493</v>
      </c>
      <c r="B18" s="7" t="n">
        <v>174250</v>
      </c>
    </row>
    <row r="19" spans="1:2">
      <c r="A19" s="4" t="s">
        <v>477</v>
      </c>
    </row>
    <row r="20" spans="1:2">
      <c r="A20" s="4" t="s">
        <v>481</v>
      </c>
      <c r="B20" s="5" t="n">
        <v>450000</v>
      </c>
    </row>
    <row r="21" spans="1:2">
      <c r="A21" s="4" t="s">
        <v>482</v>
      </c>
      <c r="B21" s="4" t="s">
        <v>34</v>
      </c>
    </row>
    <row r="22" spans="1:2">
      <c r="A22" s="4" t="s">
        <v>480</v>
      </c>
      <c r="B22" s="5" t="n">
        <v>-450000</v>
      </c>
    </row>
    <row r="23" spans="1:2">
      <c r="A23" s="4" t="s">
        <v>483</v>
      </c>
      <c r="B23" s="4" t="s">
        <v>34</v>
      </c>
    </row>
    <row r="24" spans="1:2">
      <c r="A24" s="4" t="s">
        <v>484</v>
      </c>
      <c r="B24" s="4" t="s">
        <v>34</v>
      </c>
    </row>
    <row r="25" spans="1:2">
      <c r="A25" s="4" t="s">
        <v>485</v>
      </c>
      <c r="B25" s="4" t="s">
        <v>34</v>
      </c>
    </row>
    <row r="26" spans="1:2">
      <c r="A26" s="4" t="s">
        <v>486</v>
      </c>
      <c r="B26" s="10" t="n">
        <v>0.123</v>
      </c>
    </row>
    <row r="27" spans="1:2">
      <c r="A27" s="4" t="s">
        <v>487</v>
      </c>
      <c r="B27" s="4" t="s">
        <v>34</v>
      </c>
    </row>
    <row r="28" spans="1:2">
      <c r="A28" s="4" t="s">
        <v>488</v>
      </c>
      <c r="B28" s="11" t="n">
        <v>0.123</v>
      </c>
    </row>
    <row r="29" spans="1:2">
      <c r="A29" s="4" t="s">
        <v>489</v>
      </c>
      <c r="B29" s="4" t="s">
        <v>34</v>
      </c>
    </row>
    <row r="30" spans="1:2">
      <c r="A30" s="4" t="s">
        <v>490</v>
      </c>
      <c r="B30" s="4" t="s">
        <v>34</v>
      </c>
    </row>
    <row r="31" spans="1:2">
      <c r="A31" s="4" t="s">
        <v>491</v>
      </c>
      <c r="B31" s="4" t="s">
        <v>34</v>
      </c>
    </row>
    <row r="32" spans="1:2">
      <c r="A32" s="4" t="s">
        <v>492</v>
      </c>
      <c r="B32" s="7" t="n">
        <v>52470</v>
      </c>
    </row>
    <row r="33" spans="1:2">
      <c r="A33" s="4" t="s">
        <v>493</v>
      </c>
      <c r="B33" s="4" t="s">
        <v>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94</v>
      </c>
      <c r="B1" s="2" t="s">
        <v>1</v>
      </c>
    </row>
    <row r="2" spans="1:2">
      <c r="B2" s="2" t="s">
        <v>438</v>
      </c>
    </row>
    <row r="3" spans="1:2">
      <c r="A3" s="4" t="s">
        <v>495</v>
      </c>
      <c r="B3" s="5" t="n">
        <v>13800000</v>
      </c>
    </row>
    <row r="4" spans="1:2">
      <c r="A4" s="4" t="s">
        <v>496</v>
      </c>
      <c r="B4" s="5" t="n">
        <v>5514736</v>
      </c>
    </row>
    <row r="5" spans="1:2">
      <c r="A5" s="4" t="s">
        <v>497</v>
      </c>
      <c r="B5" s="5" t="n">
        <v>-5447368</v>
      </c>
    </row>
    <row r="6" spans="1:2">
      <c r="A6" s="4" t="s">
        <v>498</v>
      </c>
      <c r="B6" s="4" t="s">
        <v>34</v>
      </c>
    </row>
    <row r="7" spans="1:2">
      <c r="A7" s="4" t="s">
        <v>499</v>
      </c>
      <c r="B7" s="5" t="n">
        <v>13867368</v>
      </c>
    </row>
    <row r="8" spans="1:2">
      <c r="A8" s="4" t="s">
        <v>500</v>
      </c>
      <c r="B8" s="5" t="n">
        <v>10867368</v>
      </c>
    </row>
    <row r="9" spans="1:2">
      <c r="A9" s="4" t="s">
        <v>501</v>
      </c>
      <c r="B9" s="5" t="n">
        <v>3000000</v>
      </c>
    </row>
    <row r="10" spans="1:2">
      <c r="A10" s="4" t="s">
        <v>502</v>
      </c>
      <c r="B10" s="10" t="n">
        <v>0.122</v>
      </c>
    </row>
    <row r="11" spans="1:2">
      <c r="A11" s="4" t="s">
        <v>503</v>
      </c>
      <c r="B11" s="11" t="n">
        <v>0.185</v>
      </c>
    </row>
    <row r="12" spans="1:2">
      <c r="A12" s="4" t="s">
        <v>504</v>
      </c>
      <c r="B12" s="11" t="n">
        <v>0.147</v>
      </c>
    </row>
    <row r="13" spans="1:2">
      <c r="A13" s="4" t="s">
        <v>505</v>
      </c>
      <c r="B13" s="4" t="s">
        <v>34</v>
      </c>
    </row>
    <row r="14" spans="1:2">
      <c r="A14" s="4" t="s">
        <v>506</v>
      </c>
      <c r="B14" s="11" t="n">
        <v>0.137</v>
      </c>
    </row>
    <row r="15" spans="1:2">
      <c r="A15" s="4" t="s">
        <v>507</v>
      </c>
      <c r="B15" s="11" t="n">
        <v>0.144</v>
      </c>
    </row>
    <row r="16" spans="1:2">
      <c r="A16" s="4" t="s">
        <v>508</v>
      </c>
      <c r="B16" s="10" t="n">
        <v>0.112</v>
      </c>
    </row>
    <row r="17" spans="1:2">
      <c r="A17" s="4" t="s">
        <v>492</v>
      </c>
      <c r="B17" s="7" t="n">
        <v>3312000</v>
      </c>
    </row>
    <row r="18" spans="1:2">
      <c r="A18" s="4" t="s">
        <v>493</v>
      </c>
      <c r="B18" s="5" t="n">
        <v>1996901</v>
      </c>
    </row>
    <row r="19" spans="1:2">
      <c r="A19" s="4" t="s">
        <v>509</v>
      </c>
      <c r="B19" s="7" t="n">
        <v>1564901</v>
      </c>
    </row>
    <row r="20" spans="1:2">
      <c r="A20" s="4" t="s">
        <v>510</v>
      </c>
      <c r="B20" s="7" t="n">
        <v>43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1</v>
      </c>
    </row>
    <row r="2" spans="1:2">
      <c r="B2" s="2" t="s">
        <v>438</v>
      </c>
    </row>
    <row r="3" spans="1:2">
      <c r="A3" s="4" t="s">
        <v>480</v>
      </c>
      <c r="B3" s="5" t="n">
        <v>-11896974</v>
      </c>
    </row>
    <row r="4" spans="1:2">
      <c r="A4" s="4" t="s">
        <v>439</v>
      </c>
    </row>
    <row r="5" spans="1:2">
      <c r="A5" s="4" t="s">
        <v>481</v>
      </c>
      <c r="B5" s="5" t="n">
        <v>8349992</v>
      </c>
    </row>
    <row r="6" spans="1:2">
      <c r="A6" s="4" t="s">
        <v>482</v>
      </c>
      <c r="B6" s="5" t="n">
        <v>1000000</v>
      </c>
    </row>
    <row r="7" spans="1:2">
      <c r="A7" s="4" t="s">
        <v>480</v>
      </c>
      <c r="B7" s="4" t="s">
        <v>34</v>
      </c>
    </row>
    <row r="8" spans="1:2">
      <c r="A8" s="4" t="s">
        <v>483</v>
      </c>
      <c r="B8" s="5" t="n">
        <v>-2183332</v>
      </c>
    </row>
    <row r="9" spans="1:2">
      <c r="A9" s="4" t="s">
        <v>485</v>
      </c>
      <c r="B9" s="5" t="n">
        <v>7166660</v>
      </c>
    </row>
    <row r="10" spans="1:2">
      <c r="A10" s="4" t="s">
        <v>486</v>
      </c>
      <c r="B10" s="10" t="n">
        <v>0.107</v>
      </c>
    </row>
    <row r="11" spans="1:2">
      <c r="A11" s="4" t="s">
        <v>487</v>
      </c>
      <c r="B11" s="11" t="n">
        <v>0.257</v>
      </c>
    </row>
    <row r="12" spans="1:2">
      <c r="A12" s="4" t="s">
        <v>488</v>
      </c>
      <c r="B12" s="4" t="s">
        <v>34</v>
      </c>
    </row>
    <row r="13" spans="1:2">
      <c r="A13" s="4" t="s">
        <v>489</v>
      </c>
      <c r="B13" s="11" t="n">
        <v>0.177</v>
      </c>
    </row>
    <row r="14" spans="1:2">
      <c r="A14" s="4" t="s">
        <v>491</v>
      </c>
      <c r="B14" s="10" t="n">
        <v>0.106</v>
      </c>
    </row>
    <row r="15" spans="1:2">
      <c r="A15" s="4" t="s">
        <v>492</v>
      </c>
      <c r="B15" s="7" t="n">
        <v>1000499</v>
      </c>
    </row>
    <row r="16" spans="1:2">
      <c r="A16" s="4" t="s">
        <v>493</v>
      </c>
      <c r="B16" s="7" t="n">
        <v>174250</v>
      </c>
    </row>
    <row r="17" spans="1:2">
      <c r="A17" s="4" t="s">
        <v>512</v>
      </c>
    </row>
    <row r="18" spans="1:2">
      <c r="A18" s="4" t="s">
        <v>481</v>
      </c>
      <c r="B18" s="5" t="n">
        <v>7040000</v>
      </c>
    </row>
    <row r="19" spans="1:2">
      <c r="A19" s="4" t="s">
        <v>482</v>
      </c>
      <c r="B19" s="5" t="n">
        <v>4000000</v>
      </c>
    </row>
    <row r="20" spans="1:2">
      <c r="A20" s="4" t="s">
        <v>480</v>
      </c>
      <c r="B20" s="5" t="n">
        <v>-1860000</v>
      </c>
    </row>
    <row r="21" spans="1:2">
      <c r="A21" s="4" t="s">
        <v>483</v>
      </c>
      <c r="B21" s="5" t="n">
        <v>-200000</v>
      </c>
    </row>
    <row r="22" spans="1:2">
      <c r="A22" s="4" t="s">
        <v>485</v>
      </c>
      <c r="B22" s="5" t="n">
        <v>8980000</v>
      </c>
    </row>
    <row r="23" spans="1:2">
      <c r="A23" s="4" t="s">
        <v>486</v>
      </c>
      <c r="B23" s="10" t="n">
        <v>0.113</v>
      </c>
    </row>
    <row r="24" spans="1:2">
      <c r="A24" s="4" t="s">
        <v>487</v>
      </c>
      <c r="B24" s="11" t="n">
        <v>0.17</v>
      </c>
    </row>
    <row r="25" spans="1:2">
      <c r="A25" s="4" t="s">
        <v>488</v>
      </c>
      <c r="B25" s="11" t="n">
        <v>0.113</v>
      </c>
    </row>
    <row r="26" spans="1:2">
      <c r="A26" s="4" t="s">
        <v>489</v>
      </c>
      <c r="B26" s="11" t="n">
        <v>0.121</v>
      </c>
    </row>
    <row r="27" spans="1:2">
      <c r="A27" s="4" t="s">
        <v>491</v>
      </c>
      <c r="B27" s="10" t="n">
        <v>0.138</v>
      </c>
    </row>
    <row r="28" spans="1:2">
      <c r="A28" s="4" t="s">
        <v>492</v>
      </c>
      <c r="B28" s="7" t="n">
        <v>1689600</v>
      </c>
    </row>
    <row r="29" spans="1:2">
      <c r="A29" s="4" t="s">
        <v>493</v>
      </c>
      <c r="B29" s="7" t="n">
        <v>12931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8"/>
  </cols>
  <sheetData>
    <row r="1" spans="1:3">
      <c r="A1" s="1" t="s">
        <v>513</v>
      </c>
      <c r="B1" s="2" t="s">
        <v>74</v>
      </c>
      <c r="C1" s="2" t="s">
        <v>279</v>
      </c>
    </row>
    <row r="2" spans="1:3">
      <c r="B2" s="2" t="s">
        <v>2</v>
      </c>
      <c r="C2" s="2" t="s">
        <v>29</v>
      </c>
    </row>
    <row r="3" spans="1:3">
      <c r="A3" s="3" t="s">
        <v>202</v>
      </c>
    </row>
    <row r="4" spans="1:3">
      <c r="A4" s="4" t="s">
        <v>514</v>
      </c>
      <c r="C4" s="7" t="n">
        <v>10848000</v>
      </c>
    </row>
    <row r="5" spans="1:3">
      <c r="A5" s="4" t="s">
        <v>515</v>
      </c>
      <c r="B5" s="7" t="n">
        <v>366000</v>
      </c>
    </row>
    <row r="6" spans="1:3">
      <c r="A6" s="4" t="s">
        <v>516</v>
      </c>
      <c r="B6" s="7" t="n">
        <v>11214000</v>
      </c>
    </row>
    <row r="7" spans="1:3">
      <c r="A7" s="4" t="s">
        <v>517</v>
      </c>
      <c r="C7" s="4" t="s">
        <v>5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520</v>
      </c>
      <c r="C1" s="2" t="s">
        <v>385</v>
      </c>
      <c r="D1" s="2" t="s">
        <v>386</v>
      </c>
    </row>
    <row r="2" spans="1:4">
      <c r="A2" s="4" t="s">
        <v>403</v>
      </c>
    </row>
    <row r="3" spans="1:4">
      <c r="A3" s="4" t="s">
        <v>362</v>
      </c>
      <c r="D3" s="5" t="n">
        <v>105634</v>
      </c>
    </row>
    <row r="4" spans="1:4">
      <c r="A4" s="4" t="s">
        <v>404</v>
      </c>
      <c r="C4" s="7" t="n">
        <v>30000</v>
      </c>
      <c r="D4" s="7" t="n">
        <v>15000</v>
      </c>
    </row>
    <row r="5" spans="1:4">
      <c r="A5" s="4" t="s">
        <v>521</v>
      </c>
    </row>
    <row r="6" spans="1:4">
      <c r="A6" s="4" t="s">
        <v>362</v>
      </c>
      <c r="B6" s="5" t="n">
        <v>120000</v>
      </c>
    </row>
    <row r="7" spans="1:4">
      <c r="A7" s="4" t="s">
        <v>404</v>
      </c>
      <c r="B7" s="7" t="n">
        <v>15000</v>
      </c>
    </row>
    <row r="8" spans="1:4">
      <c r="A8" s="4" t="s">
        <v>522</v>
      </c>
    </row>
    <row r="9" spans="1:4">
      <c r="A9" s="4" t="s">
        <v>413</v>
      </c>
      <c r="B9"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8</v>
      </c>
      <c r="B1" s="2" t="s">
        <v>99</v>
      </c>
      <c r="C1" s="2" t="s">
        <v>100</v>
      </c>
      <c r="D1" s="2" t="s">
        <v>101</v>
      </c>
      <c r="E1" s="2" t="s">
        <v>102</v>
      </c>
      <c r="F1" s="2" t="s">
        <v>103</v>
      </c>
    </row>
    <row r="2" spans="1:6">
      <c r="A2" s="4" t="s">
        <v>104</v>
      </c>
      <c r="B2" s="7" t="n">
        <v>772</v>
      </c>
      <c r="C2" s="7" t="n">
        <v>2062</v>
      </c>
      <c r="D2" s="7" t="n">
        <v>20664563</v>
      </c>
      <c r="E2" s="7" t="n">
        <v>-19254911</v>
      </c>
      <c r="F2" s="7" t="n">
        <v>1412486</v>
      </c>
    </row>
    <row r="3" spans="1:6">
      <c r="A3" s="4" t="s">
        <v>105</v>
      </c>
      <c r="B3" s="5" t="n">
        <v>77220000</v>
      </c>
      <c r="C3" s="5" t="n">
        <v>206248522</v>
      </c>
    </row>
    <row r="4" spans="1:6">
      <c r="A4" s="4" t="s">
        <v>106</v>
      </c>
      <c r="B4" s="4" t="s">
        <v>34</v>
      </c>
      <c r="C4" s="4" t="s">
        <v>34</v>
      </c>
      <c r="D4" s="4" t="s">
        <v>34</v>
      </c>
      <c r="E4" s="5" t="n">
        <v>56912</v>
      </c>
      <c r="F4" s="5" t="n">
        <v>56912</v>
      </c>
    </row>
    <row r="5" spans="1:6">
      <c r="A5" s="4" t="s">
        <v>107</v>
      </c>
      <c r="B5" s="7" t="n">
        <v>772</v>
      </c>
      <c r="C5" s="7" t="n">
        <v>2062</v>
      </c>
      <c r="D5" s="5" t="n">
        <v>20664563</v>
      </c>
      <c r="E5" s="5" t="n">
        <v>-19197999</v>
      </c>
      <c r="F5" s="5" t="n">
        <v>1469398</v>
      </c>
    </row>
    <row r="6" spans="1:6">
      <c r="A6" s="4" t="s">
        <v>108</v>
      </c>
      <c r="B6" s="5" t="n">
        <v>77220000</v>
      </c>
      <c r="C6" s="5" t="n">
        <v>206248522</v>
      </c>
    </row>
    <row r="7" spans="1:6">
      <c r="A7" s="4" t="s">
        <v>109</v>
      </c>
      <c r="B7" s="4" t="s">
        <v>34</v>
      </c>
      <c r="C7" s="4" t="s">
        <v>34</v>
      </c>
      <c r="D7" s="5" t="n">
        <v>389477</v>
      </c>
      <c r="E7" s="4" t="s">
        <v>34</v>
      </c>
      <c r="F7" s="5" t="n">
        <v>389477</v>
      </c>
    </row>
    <row r="8" spans="1:6">
      <c r="A8" s="4" t="s">
        <v>110</v>
      </c>
      <c r="B8" s="4" t="s">
        <v>34</v>
      </c>
      <c r="C8" s="7" t="n">
        <v>26</v>
      </c>
      <c r="D8" s="5" t="n">
        <v>-26</v>
      </c>
      <c r="E8" s="4" t="s">
        <v>34</v>
      </c>
      <c r="F8" s="4" t="s">
        <v>34</v>
      </c>
    </row>
    <row r="9" spans="1:6">
      <c r="A9" s="4" t="s">
        <v>111</v>
      </c>
      <c r="B9" s="4" t="s">
        <v>34</v>
      </c>
      <c r="C9" s="5" t="n">
        <v>2666865</v>
      </c>
    </row>
    <row r="10" spans="1:6">
      <c r="A10" s="4" t="s">
        <v>112</v>
      </c>
      <c r="B10" s="4" t="s">
        <v>34</v>
      </c>
      <c r="C10" s="7" t="n">
        <v>1</v>
      </c>
      <c r="D10" s="5" t="n">
        <v>18374</v>
      </c>
      <c r="E10" s="4" t="s">
        <v>34</v>
      </c>
      <c r="F10" s="5" t="n">
        <v>18375</v>
      </c>
    </row>
    <row r="11" spans="1:6">
      <c r="A11" s="4" t="s">
        <v>113</v>
      </c>
      <c r="B11" s="4" t="s">
        <v>34</v>
      </c>
      <c r="C11" s="5" t="n">
        <v>125000</v>
      </c>
    </row>
    <row r="12" spans="1:6">
      <c r="A12" s="4" t="s">
        <v>114</v>
      </c>
      <c r="B12" s="4" t="s">
        <v>34</v>
      </c>
      <c r="C12" s="7" t="n">
        <v>78</v>
      </c>
      <c r="D12" s="5" t="n">
        <v>-78</v>
      </c>
      <c r="E12" s="4" t="s">
        <v>34</v>
      </c>
      <c r="F12" s="4" t="s">
        <v>34</v>
      </c>
    </row>
    <row r="13" spans="1:6">
      <c r="A13" s="4" t="s">
        <v>115</v>
      </c>
      <c r="B13" s="4" t="s">
        <v>34</v>
      </c>
      <c r="C13" s="5" t="n">
        <v>7867368</v>
      </c>
    </row>
    <row r="14" spans="1:6">
      <c r="A14" s="4" t="s">
        <v>116</v>
      </c>
      <c r="B14" s="4" t="s">
        <v>34</v>
      </c>
      <c r="C14" s="7" t="n">
        <v>18</v>
      </c>
      <c r="D14" s="5" t="n">
        <v>393618</v>
      </c>
      <c r="E14" s="4" t="s">
        <v>34</v>
      </c>
      <c r="F14" s="5" t="n">
        <v>393636</v>
      </c>
    </row>
    <row r="15" spans="1:6">
      <c r="A15" s="4" t="s">
        <v>117</v>
      </c>
      <c r="B15" s="4" t="s">
        <v>34</v>
      </c>
      <c r="C15" s="5" t="n">
        <v>1689349</v>
      </c>
    </row>
    <row r="16" spans="1:6">
      <c r="A16" s="4" t="s">
        <v>118</v>
      </c>
      <c r="B16" s="4" t="s">
        <v>34</v>
      </c>
      <c r="C16" s="7" t="n">
        <v>8</v>
      </c>
      <c r="D16" s="5" t="n">
        <v>226392</v>
      </c>
      <c r="E16" s="4" t="s">
        <v>34</v>
      </c>
      <c r="F16" s="5" t="n">
        <v>226400</v>
      </c>
    </row>
    <row r="17" spans="1:6">
      <c r="A17" s="4" t="s">
        <v>119</v>
      </c>
      <c r="B17" s="4" t="s">
        <v>34</v>
      </c>
      <c r="C17" s="5" t="n">
        <v>800000</v>
      </c>
    </row>
    <row r="18" spans="1:6">
      <c r="A18" s="4" t="s">
        <v>120</v>
      </c>
      <c r="B18" s="4" t="s">
        <v>34</v>
      </c>
      <c r="C18" s="4" t="s">
        <v>34</v>
      </c>
      <c r="D18" s="5" t="n">
        <v>1091953</v>
      </c>
      <c r="E18" s="4" t="s">
        <v>34</v>
      </c>
      <c r="F18" s="5" t="n">
        <v>1091953</v>
      </c>
    </row>
    <row r="19" spans="1:6">
      <c r="A19" s="4" t="s">
        <v>121</v>
      </c>
      <c r="B19" s="4" t="s">
        <v>34</v>
      </c>
      <c r="C19" s="4" t="s">
        <v>34</v>
      </c>
      <c r="D19" s="5" t="n">
        <v>50526</v>
      </c>
      <c r="E19" s="4" t="s">
        <v>34</v>
      </c>
      <c r="F19" s="5" t="n">
        <v>50526</v>
      </c>
    </row>
    <row r="20" spans="1:6">
      <c r="A20" s="4" t="s">
        <v>122</v>
      </c>
      <c r="B20" s="4" t="s">
        <v>34</v>
      </c>
      <c r="C20" s="4" t="s">
        <v>34</v>
      </c>
      <c r="D20" s="5" t="n">
        <v>531076</v>
      </c>
      <c r="E20" s="4" t="s">
        <v>34</v>
      </c>
      <c r="F20" s="5" t="n">
        <v>531076</v>
      </c>
    </row>
    <row r="21" spans="1:6">
      <c r="A21" s="4" t="s">
        <v>123</v>
      </c>
      <c r="B21" s="4" t="s">
        <v>34</v>
      </c>
      <c r="C21" s="7" t="n">
        <v>76</v>
      </c>
      <c r="D21" s="5" t="n">
        <v>1209924</v>
      </c>
      <c r="E21" s="4" t="s">
        <v>34</v>
      </c>
      <c r="F21" s="5" t="n">
        <v>1210000</v>
      </c>
    </row>
    <row r="22" spans="1:6">
      <c r="A22" s="4" t="s">
        <v>124</v>
      </c>
      <c r="B22" s="4" t="s">
        <v>34</v>
      </c>
      <c r="C22" s="5" t="n">
        <v>7562500</v>
      </c>
    </row>
    <row r="23" spans="1:6">
      <c r="A23" s="4" t="s">
        <v>125</v>
      </c>
      <c r="B23" s="4" t="s">
        <v>34</v>
      </c>
      <c r="C23" s="7" t="n">
        <v>-31</v>
      </c>
      <c r="D23" s="4" t="s">
        <v>34</v>
      </c>
      <c r="E23" s="5" t="n">
        <v>-399969</v>
      </c>
      <c r="F23" s="5" t="n">
        <v>-400000</v>
      </c>
    </row>
    <row r="24" spans="1:6">
      <c r="A24" s="4" t="s">
        <v>126</v>
      </c>
      <c r="B24" s="4" t="s">
        <v>34</v>
      </c>
      <c r="C24" s="5" t="n">
        <v>-3125000</v>
      </c>
    </row>
    <row r="25" spans="1:6">
      <c r="A25" s="4" t="s">
        <v>127</v>
      </c>
      <c r="B25" s="4" t="s">
        <v>34</v>
      </c>
      <c r="C25" s="4" t="s">
        <v>34</v>
      </c>
      <c r="D25" s="4" t="s">
        <v>34</v>
      </c>
      <c r="E25" s="5" t="n">
        <v>-5000</v>
      </c>
      <c r="F25" s="5" t="n">
        <v>-5000</v>
      </c>
    </row>
    <row r="26" spans="1:6">
      <c r="A26" s="4" t="s">
        <v>95</v>
      </c>
      <c r="B26" s="4" t="s">
        <v>34</v>
      </c>
      <c r="C26" s="4" t="s">
        <v>34</v>
      </c>
      <c r="D26" s="4" t="s">
        <v>34</v>
      </c>
      <c r="E26" s="5" t="n">
        <v>-3928051</v>
      </c>
      <c r="F26" s="5" t="n">
        <v>-3928051</v>
      </c>
    </row>
    <row r="27" spans="1:6">
      <c r="A27" s="4" t="s">
        <v>128</v>
      </c>
      <c r="B27" s="7" t="n">
        <v>772</v>
      </c>
      <c r="C27" s="7" t="n">
        <v>2238</v>
      </c>
      <c r="D27" s="7" t="n">
        <v>24575798</v>
      </c>
      <c r="E27" s="7" t="n">
        <v>-23531018</v>
      </c>
      <c r="F27" s="7" t="n">
        <v>1047790</v>
      </c>
    </row>
    <row r="28" spans="1:6">
      <c r="A28" s="4" t="s">
        <v>129</v>
      </c>
      <c r="B28" s="5" t="n">
        <v>77220000</v>
      </c>
      <c r="C28" s="5" t="n">
        <v>223834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75</v>
      </c>
    </row>
    <row r="3" spans="1:3">
      <c r="A3" s="3" t="s">
        <v>131</v>
      </c>
    </row>
    <row r="4" spans="1:3">
      <c r="A4" s="4" t="s">
        <v>95</v>
      </c>
      <c r="B4" s="7" t="n">
        <v>-3928051</v>
      </c>
      <c r="C4" s="7" t="n">
        <v>-3552587</v>
      </c>
    </row>
    <row r="5" spans="1:3">
      <c r="A5" s="3" t="s">
        <v>132</v>
      </c>
    </row>
    <row r="6" spans="1:3">
      <c r="A6" s="4" t="s">
        <v>133</v>
      </c>
      <c r="B6" s="5" t="n">
        <v>118999</v>
      </c>
      <c r="C6" s="5" t="n">
        <v>34087</v>
      </c>
    </row>
    <row r="7" spans="1:3">
      <c r="A7" s="4" t="s">
        <v>134</v>
      </c>
      <c r="B7" s="4" t="s">
        <v>34</v>
      </c>
      <c r="C7" s="5" t="n">
        <v>38433</v>
      </c>
    </row>
    <row r="8" spans="1:3">
      <c r="A8" s="4" t="s">
        <v>135</v>
      </c>
      <c r="B8" s="4" t="s">
        <v>34</v>
      </c>
      <c r="C8" s="5" t="n">
        <v>25520</v>
      </c>
    </row>
    <row r="9" spans="1:3">
      <c r="A9" s="4" t="s">
        <v>136</v>
      </c>
      <c r="B9" s="5" t="n">
        <v>-21403</v>
      </c>
      <c r="C9" s="5" t="n">
        <v>-212054</v>
      </c>
    </row>
    <row r="10" spans="1:3">
      <c r="A10" s="4" t="s">
        <v>137</v>
      </c>
      <c r="B10" s="5" t="n">
        <v>2067191</v>
      </c>
      <c r="C10" s="5" t="n">
        <v>1270933</v>
      </c>
    </row>
    <row r="11" spans="1:3">
      <c r="A11" s="4" t="s">
        <v>138</v>
      </c>
      <c r="B11" s="5" t="n">
        <v>3682</v>
      </c>
      <c r="C11" s="5" t="n">
        <v>1715</v>
      </c>
    </row>
    <row r="12" spans="1:3">
      <c r="A12" s="4" t="s">
        <v>139</v>
      </c>
      <c r="B12" s="5" t="n">
        <v>4926</v>
      </c>
      <c r="C12" s="5" t="n">
        <v>208801</v>
      </c>
    </row>
    <row r="13" spans="1:3">
      <c r="A13" s="4" t="s">
        <v>90</v>
      </c>
      <c r="B13" s="4" t="s">
        <v>34</v>
      </c>
      <c r="C13" s="5" t="n">
        <v>643428</v>
      </c>
    </row>
    <row r="14" spans="1:3">
      <c r="A14" s="4" t="s">
        <v>140</v>
      </c>
      <c r="B14" s="5" t="n">
        <v>19278</v>
      </c>
      <c r="C14" s="4" t="s">
        <v>34</v>
      </c>
    </row>
    <row r="15" spans="1:3">
      <c r="A15" s="3" t="s">
        <v>141</v>
      </c>
    </row>
    <row r="16" spans="1:3">
      <c r="A16" s="4" t="s">
        <v>142</v>
      </c>
      <c r="B16" s="5" t="n">
        <v>94152</v>
      </c>
      <c r="C16" s="5" t="n">
        <v>-207205</v>
      </c>
    </row>
    <row r="17" spans="1:3">
      <c r="A17" s="4" t="s">
        <v>143</v>
      </c>
      <c r="B17" s="5" t="n">
        <v>16498</v>
      </c>
      <c r="C17" s="5" t="n">
        <v>-15066</v>
      </c>
    </row>
    <row r="18" spans="1:3">
      <c r="A18" s="4" t="s">
        <v>36</v>
      </c>
      <c r="B18" s="5" t="n">
        <v>-55960</v>
      </c>
      <c r="C18" s="5" t="n">
        <v>-119753</v>
      </c>
    </row>
    <row r="19" spans="1:3">
      <c r="A19" s="4" t="s">
        <v>46</v>
      </c>
      <c r="B19" s="5" t="n">
        <v>368328</v>
      </c>
      <c r="C19" s="5" t="n">
        <v>112516</v>
      </c>
    </row>
    <row r="20" spans="1:3">
      <c r="A20" s="4" t="s">
        <v>47</v>
      </c>
      <c r="B20" s="5" t="n">
        <v>-399542</v>
      </c>
      <c r="C20" s="5" t="n">
        <v>-179525</v>
      </c>
    </row>
    <row r="21" spans="1:3">
      <c r="A21" s="4" t="s">
        <v>144</v>
      </c>
      <c r="B21" s="4" t="s">
        <v>34</v>
      </c>
      <c r="C21" s="5" t="n">
        <v>-10574</v>
      </c>
    </row>
    <row r="22" spans="1:3">
      <c r="A22" s="4" t="s">
        <v>145</v>
      </c>
      <c r="B22" s="5" t="n">
        <v>-5014</v>
      </c>
      <c r="C22" s="4" t="s">
        <v>34</v>
      </c>
    </row>
    <row r="23" spans="1:3">
      <c r="A23" s="4" t="s">
        <v>146</v>
      </c>
      <c r="B23" s="5" t="n">
        <v>-1716916</v>
      </c>
      <c r="C23" s="5" t="n">
        <v>-1961331</v>
      </c>
    </row>
    <row r="24" spans="1:3">
      <c r="A24" s="3" t="s">
        <v>147</v>
      </c>
    </row>
    <row r="25" spans="1:3">
      <c r="A25" s="4" t="s">
        <v>148</v>
      </c>
      <c r="B25" s="5" t="n">
        <v>-2503</v>
      </c>
      <c r="C25" s="5" t="n">
        <v>-16454</v>
      </c>
    </row>
    <row r="26" spans="1:3">
      <c r="A26" s="4" t="s">
        <v>149</v>
      </c>
      <c r="B26" s="5" t="n">
        <v>-232109</v>
      </c>
      <c r="C26" s="5" t="n">
        <v>-14566</v>
      </c>
    </row>
    <row r="27" spans="1:3">
      <c r="A27" s="4" t="s">
        <v>150</v>
      </c>
      <c r="B27" s="5" t="n">
        <v>100000</v>
      </c>
      <c r="C27" s="4" t="s">
        <v>34</v>
      </c>
    </row>
    <row r="28" spans="1:3">
      <c r="A28" s="4" t="s">
        <v>151</v>
      </c>
      <c r="B28" s="5" t="n">
        <v>-16237</v>
      </c>
      <c r="C28" s="4" t="s">
        <v>34</v>
      </c>
    </row>
    <row r="29" spans="1:3">
      <c r="A29" s="4" t="s">
        <v>152</v>
      </c>
      <c r="B29" s="4" t="s">
        <v>34</v>
      </c>
      <c r="C29" s="5" t="n">
        <v>-51000</v>
      </c>
    </row>
    <row r="30" spans="1:3">
      <c r="A30" s="4" t="s">
        <v>153</v>
      </c>
      <c r="B30" s="4" t="s">
        <v>34</v>
      </c>
      <c r="C30" s="5" t="n">
        <v>157218</v>
      </c>
    </row>
    <row r="31" spans="1:3">
      <c r="A31" s="4" t="s">
        <v>154</v>
      </c>
      <c r="B31" s="5" t="n">
        <v>-150849</v>
      </c>
      <c r="C31" s="5" t="n">
        <v>75198</v>
      </c>
    </row>
    <row r="32" spans="1:3">
      <c r="A32" s="3" t="s">
        <v>155</v>
      </c>
    </row>
    <row r="33" spans="1:3">
      <c r="A33" s="4" t="s">
        <v>156</v>
      </c>
      <c r="B33" s="5" t="n">
        <v>1210000</v>
      </c>
      <c r="C33" s="5" t="n">
        <v>2685000</v>
      </c>
    </row>
    <row r="34" spans="1:3">
      <c r="A34" s="4" t="s">
        <v>157</v>
      </c>
      <c r="B34" s="4" t="s">
        <v>34</v>
      </c>
      <c r="C34" s="5" t="n">
        <v>-270000</v>
      </c>
    </row>
    <row r="35" spans="1:3">
      <c r="A35" s="4" t="s">
        <v>158</v>
      </c>
      <c r="B35" s="4" t="s">
        <v>34</v>
      </c>
      <c r="C35" s="5" t="n">
        <v>500000</v>
      </c>
    </row>
    <row r="36" spans="1:3">
      <c r="A36" s="4" t="s">
        <v>159</v>
      </c>
      <c r="B36" s="5" t="n">
        <v>3375</v>
      </c>
      <c r="C36" s="4" t="s">
        <v>34</v>
      </c>
    </row>
    <row r="37" spans="1:3">
      <c r="A37" s="4" t="s">
        <v>160</v>
      </c>
      <c r="B37" s="5" t="n">
        <v>15000</v>
      </c>
      <c r="C37" s="4" t="s">
        <v>34</v>
      </c>
    </row>
    <row r="38" spans="1:3">
      <c r="A38" s="4" t="s">
        <v>125</v>
      </c>
      <c r="B38" s="5" t="n">
        <v>-400000</v>
      </c>
      <c r="C38" s="4" t="s">
        <v>34</v>
      </c>
    </row>
    <row r="39" spans="1:3">
      <c r="A39" s="4" t="s">
        <v>127</v>
      </c>
      <c r="B39" s="5" t="n">
        <v>-5000</v>
      </c>
      <c r="C39" s="4" t="s">
        <v>34</v>
      </c>
    </row>
    <row r="40" spans="1:3">
      <c r="A40" s="4" t="s">
        <v>161</v>
      </c>
      <c r="B40" s="5" t="n">
        <v>-6927</v>
      </c>
      <c r="C40" s="5" t="n">
        <v>-47707</v>
      </c>
    </row>
    <row r="41" spans="1:3">
      <c r="A41" s="4" t="s">
        <v>162</v>
      </c>
      <c r="B41" s="5" t="n">
        <v>816448</v>
      </c>
      <c r="C41" s="5" t="n">
        <v>2867293</v>
      </c>
    </row>
    <row r="42" spans="1:3">
      <c r="A42" s="4" t="s">
        <v>163</v>
      </c>
      <c r="B42" s="5" t="n">
        <v>-1051317</v>
      </c>
      <c r="C42" s="5" t="n">
        <v>981160</v>
      </c>
    </row>
    <row r="43" spans="1:3">
      <c r="A43" s="4" t="s">
        <v>164</v>
      </c>
      <c r="B43" s="5" t="n">
        <v>2468199</v>
      </c>
      <c r="C43" s="5" t="n">
        <v>319546</v>
      </c>
    </row>
    <row r="44" spans="1:3">
      <c r="A44" s="4" t="s">
        <v>165</v>
      </c>
      <c r="B44" s="5" t="n">
        <v>1416882</v>
      </c>
      <c r="C44" s="5" t="n">
        <v>1300706</v>
      </c>
    </row>
    <row r="45" spans="1:3">
      <c r="A45" s="3" t="s">
        <v>166</v>
      </c>
    </row>
    <row r="46" spans="1:3">
      <c r="A46" s="4" t="s">
        <v>167</v>
      </c>
      <c r="B46" s="5" t="n">
        <v>35</v>
      </c>
      <c r="C46" s="5" t="n">
        <v>44150</v>
      </c>
    </row>
    <row r="47" spans="1:3">
      <c r="A47" s="3" t="s">
        <v>168</v>
      </c>
    </row>
    <row r="48" spans="1:3">
      <c r="A48" s="4" t="s">
        <v>169</v>
      </c>
      <c r="B48" s="4" t="s">
        <v>34</v>
      </c>
      <c r="C48" s="5" t="n">
        <v>1205856</v>
      </c>
    </row>
    <row r="49" spans="1:3">
      <c r="A49" s="4" t="s">
        <v>170</v>
      </c>
      <c r="B49" s="5" t="n">
        <v>226400</v>
      </c>
      <c r="C49" s="4" t="s">
        <v>34</v>
      </c>
    </row>
    <row r="50" spans="1:3">
      <c r="A50" s="4" t="s">
        <v>171</v>
      </c>
      <c r="B50" s="5" t="n">
        <v>389477</v>
      </c>
      <c r="C50" s="4" t="s">
        <v>34</v>
      </c>
    </row>
    <row r="51" spans="1:3">
      <c r="A51" s="4" t="s">
        <v>172</v>
      </c>
      <c r="B51" s="7" t="n">
        <v>2525</v>
      </c>
      <c r="C51"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78</v>
      </c>
    </row>
    <row r="4" spans="1:2">
      <c r="A4" s="4" t="s">
        <v>143</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7:02:11Z</dcterms:created>
  <dcterms:modified xmlns:dcterms="http://purl.org/dc/terms/" xmlns:xsi="http://www.w3.org/2001/XMLSchema-instance" xsi:type="dcterms:W3CDTF">2018-11-14T07:02:11Z</dcterms:modified>
</cp:coreProperties>
</file>